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_ DESCRIPTION OF BUSINES" sheetId="7" state="visible" r:id="rId7"/>
    <sheet xmlns:r="http://schemas.openxmlformats.org/officeDocument/2006/relationships" name="NOTE 2 - SUMMARY OF SIGNIFICANT" sheetId="8" state="visible" r:id="rId8"/>
    <sheet xmlns:r="http://schemas.openxmlformats.org/officeDocument/2006/relationships" name="NOTE 3 _ ACCOUNTS RECEIVABLE, M" sheetId="9" state="visible" r:id="rId9"/>
    <sheet xmlns:r="http://schemas.openxmlformats.org/officeDocument/2006/relationships" name="NOTE 4 _ OPERATING &amp; FINANCING " sheetId="10" state="visible" r:id="rId10"/>
    <sheet xmlns:r="http://schemas.openxmlformats.org/officeDocument/2006/relationships" name="NOTE 5 - INVENTORIES" sheetId="11" state="visible" r:id="rId11"/>
    <sheet xmlns:r="http://schemas.openxmlformats.org/officeDocument/2006/relationships" name="NOTE 6 _ CONTRACT ASSETS AND LI" sheetId="12" state="visible" r:id="rId12"/>
    <sheet xmlns:r="http://schemas.openxmlformats.org/officeDocument/2006/relationships" name="NOTE 7 _ OTHER INTANGIBLE ASSET" sheetId="13" state="visible" r:id="rId13"/>
    <sheet xmlns:r="http://schemas.openxmlformats.org/officeDocument/2006/relationships" name="NOTE 8 _ OTHER CURRENT LIABILIT" sheetId="14" state="visible" r:id="rId14"/>
    <sheet xmlns:r="http://schemas.openxmlformats.org/officeDocument/2006/relationships" name="NOTE 9 - SEGMENT AND RELATED IN" sheetId="15" state="visible" r:id="rId15"/>
    <sheet xmlns:r="http://schemas.openxmlformats.org/officeDocument/2006/relationships" name="NOTE 10 _ SUPPLEMENTAL CASH FLO" sheetId="16" state="visible" r:id="rId16"/>
    <sheet xmlns:r="http://schemas.openxmlformats.org/officeDocument/2006/relationships" name="NOTE 11 _ COMMITMENTS AND CONTI" sheetId="17" state="visible" r:id="rId17"/>
    <sheet xmlns:r="http://schemas.openxmlformats.org/officeDocument/2006/relationships" name="NOTE 12 - INCOME TAXES" sheetId="18" state="visible" r:id="rId18"/>
    <sheet xmlns:r="http://schemas.openxmlformats.org/officeDocument/2006/relationships" name="NOTE 13 _ ACQUISITION" sheetId="19" state="visible" r:id="rId19"/>
    <sheet xmlns:r="http://schemas.openxmlformats.org/officeDocument/2006/relationships" name="NOTE 14 _ SUBSEQUENT EVENTS" sheetId="20" state="visible" r:id="rId20"/>
    <sheet xmlns:r="http://schemas.openxmlformats.org/officeDocument/2006/relationships" name="NOTE 2 - SUMMARY OF SIGNIFICA_2" sheetId="21" state="visible" r:id="rId21"/>
    <sheet xmlns:r="http://schemas.openxmlformats.org/officeDocument/2006/relationships" name="NOTE 2 - SUMMARY OF SIGNIFICA_3" sheetId="22" state="visible" r:id="rId22"/>
    <sheet xmlns:r="http://schemas.openxmlformats.org/officeDocument/2006/relationships" name="NOTE 3 _ ACCOUNTS RECEIVABLE,_2" sheetId="23" state="visible" r:id="rId23"/>
    <sheet xmlns:r="http://schemas.openxmlformats.org/officeDocument/2006/relationships" name="NOTE 4 _ OPERATING &amp; FINANCIN_2" sheetId="24" state="visible" r:id="rId24"/>
    <sheet xmlns:r="http://schemas.openxmlformats.org/officeDocument/2006/relationships" name="NOTE 5 - INVENTORIES (Tables)" sheetId="25" state="visible" r:id="rId25"/>
    <sheet xmlns:r="http://schemas.openxmlformats.org/officeDocument/2006/relationships" name="NOTE 6 _ CONTRACT ASSETS AND _2" sheetId="26" state="visible" r:id="rId26"/>
    <sheet xmlns:r="http://schemas.openxmlformats.org/officeDocument/2006/relationships" name="NOTE 7 _ OTHER INTANGIBLE ASS_2" sheetId="27" state="visible" r:id="rId27"/>
    <sheet xmlns:r="http://schemas.openxmlformats.org/officeDocument/2006/relationships" name="NOTE 8 _ OTHER CURRENT LIABIL_2" sheetId="28" state="visible" r:id="rId28"/>
    <sheet xmlns:r="http://schemas.openxmlformats.org/officeDocument/2006/relationships" name="NOTE 9 - SEGMENT AND RELATED _2" sheetId="29" state="visible" r:id="rId29"/>
    <sheet xmlns:r="http://schemas.openxmlformats.org/officeDocument/2006/relationships" name="NOTE 13 _ ACQUISITION (Tables)" sheetId="30" state="visible" r:id="rId30"/>
    <sheet xmlns:r="http://schemas.openxmlformats.org/officeDocument/2006/relationships" name="NOTE 1 _ DESCRIPTION OF BUSIN_2" sheetId="31" state="visible" r:id="rId31"/>
    <sheet xmlns:r="http://schemas.openxmlformats.org/officeDocument/2006/relationships" name="NOTE 2 - SUMMARY OF SIGNIFICA_4" sheetId="32" state="visible" r:id="rId32"/>
    <sheet xmlns:r="http://schemas.openxmlformats.org/officeDocument/2006/relationships" name="NOTE 2 - SUMMARY OF SIGNIFICA_5" sheetId="33" state="visible" r:id="rId33"/>
    <sheet xmlns:r="http://schemas.openxmlformats.org/officeDocument/2006/relationships" name="NOTE 3 -  ACCOUNTS RECEIVABLE, " sheetId="34" state="visible" r:id="rId34"/>
    <sheet xmlns:r="http://schemas.openxmlformats.org/officeDocument/2006/relationships" name="NOTE 3 - ACCOUNTS RECEIVABLE, M" sheetId="35" state="visible" r:id="rId35"/>
    <sheet xmlns:r="http://schemas.openxmlformats.org/officeDocument/2006/relationships" name="NOTE 3 - ACCOUNTS RECEIVABLE,_2" sheetId="36" state="visible" r:id="rId36"/>
    <sheet xmlns:r="http://schemas.openxmlformats.org/officeDocument/2006/relationships" name="NOTE 3 _ ACCOUNTS RECEIVABLE,_3" sheetId="37" state="visible" r:id="rId37"/>
    <sheet xmlns:r="http://schemas.openxmlformats.org/officeDocument/2006/relationships" name="NOTE 4 - OPERATING &amp; FINANCING " sheetId="38" state="visible" r:id="rId38"/>
    <sheet xmlns:r="http://schemas.openxmlformats.org/officeDocument/2006/relationships" name="NOTE 4 _ OPERATING &amp; FINANCIN_3" sheetId="39" state="visible" r:id="rId39"/>
    <sheet xmlns:r="http://schemas.openxmlformats.org/officeDocument/2006/relationships" name="NOTE 5 - INVENTORIES - Inventor" sheetId="40" state="visible" r:id="rId40"/>
    <sheet xmlns:r="http://schemas.openxmlformats.org/officeDocument/2006/relationships" name="NOTE 6 - CONTRACT ASSETS AND LI" sheetId="41" state="visible" r:id="rId41"/>
    <sheet xmlns:r="http://schemas.openxmlformats.org/officeDocument/2006/relationships" name="NOTE 7 - OTHER INTANGIBLE ASSET" sheetId="42" state="visible" r:id="rId42"/>
    <sheet xmlns:r="http://schemas.openxmlformats.org/officeDocument/2006/relationships" name="NOTE 7 _ OTHER INTANGIBLE ASS_3" sheetId="43" state="visible" r:id="rId43"/>
    <sheet xmlns:r="http://schemas.openxmlformats.org/officeDocument/2006/relationships" name="NOTE 8 - OTHER CURRENT LIABILIT" sheetId="44" state="visible" r:id="rId44"/>
    <sheet xmlns:r="http://schemas.openxmlformats.org/officeDocument/2006/relationships" name="NOTE 9 - SEGMENT AND RELATED _3" sheetId="45" state="visible" r:id="rId45"/>
    <sheet xmlns:r="http://schemas.openxmlformats.org/officeDocument/2006/relationships" name="NOTE 10 _ SUPPLEMENTAL CASH F_2" sheetId="46" state="visible" r:id="rId46"/>
    <sheet xmlns:r="http://schemas.openxmlformats.org/officeDocument/2006/relationships" name="NOTE 11 _ COMMITMENTS AND CON_2" sheetId="47" state="visible" r:id="rId47"/>
    <sheet xmlns:r="http://schemas.openxmlformats.org/officeDocument/2006/relationships" name="NOTE 12 - INCOME TAXES (Details" sheetId="48" state="visible" r:id="rId48"/>
    <sheet xmlns:r="http://schemas.openxmlformats.org/officeDocument/2006/relationships" name="NOTE 13 - ACQUISITION - Fair va" sheetId="49" state="visible" r:id="rId49"/>
    <sheet xmlns:r="http://schemas.openxmlformats.org/officeDocument/2006/relationships" name="NOTE 13 - ACQUISITION - Net ass" sheetId="50" state="visible" r:id="rId5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3 Months Ended</t>
        </is>
      </c>
    </row>
    <row r="2">
      <c r="B2" s="2" t="inlineStr">
        <is>
          <t>Sep. 30, 2021</t>
        </is>
      </c>
      <c r="C2" s="2" t="inlineStr">
        <is>
          <t>Nov. 03, 2021</t>
        </is>
      </c>
    </row>
    <row r="3">
      <c r="A3" s="3" t="inlineStr">
        <is>
          <t>Document Type</t>
        </is>
      </c>
      <c r="B3" s="3" t="inlineStr">
        <is>
          <t>10-Q</t>
        </is>
      </c>
    </row>
    <row r="4">
      <c r="A4" s="3" t="inlineStr">
        <is>
          <t>Amendment Flag</t>
        </is>
      </c>
      <c r="B4" s="3" t="inlineStr">
        <is>
          <t>false</t>
        </is>
      </c>
    </row>
    <row r="5">
      <c r="A5" s="3" t="inlineStr">
        <is>
          <t>Document Quarterly Report</t>
        </is>
      </c>
      <c r="B5" s="3" t="inlineStr">
        <is>
          <t>true</t>
        </is>
      </c>
    </row>
    <row r="6">
      <c r="A6" s="3" t="inlineStr">
        <is>
          <t>Document Transition Report</t>
        </is>
      </c>
      <c r="B6" s="3" t="inlineStr">
        <is>
          <t>false</t>
        </is>
      </c>
    </row>
    <row r="7">
      <c r="A7" s="3" t="inlineStr">
        <is>
          <t>Document Period End Date</t>
        </is>
      </c>
      <c r="B7" s="3" t="inlineStr">
        <is>
          <t>Sep. 30,
		2021</t>
        </is>
      </c>
    </row>
    <row r="8">
      <c r="A8" s="3" t="inlineStr">
        <is>
          <t>Document Fiscal Period Focus</t>
        </is>
      </c>
      <c r="B8" s="3" t="inlineStr">
        <is>
          <t>Q1</t>
        </is>
      </c>
    </row>
    <row r="9">
      <c r="A9" s="3" t="inlineStr">
        <is>
          <t>Document Fiscal Year Focus</t>
        </is>
      </c>
      <c r="B9" s="3" t="inlineStr">
        <is>
          <t>2022</t>
        </is>
      </c>
    </row>
    <row r="10">
      <c r="A10" s="3" t="inlineStr">
        <is>
          <t>Current Fiscal Year End Date</t>
        </is>
      </c>
      <c r="B10" s="3" t="inlineStr">
        <is>
          <t>--06-30</t>
        </is>
      </c>
    </row>
    <row r="11">
      <c r="A11" s="3" t="inlineStr">
        <is>
          <t>Entity File Number</t>
        </is>
      </c>
      <c r="B11" s="3" t="inlineStr">
        <is>
          <t>0-10248</t>
        </is>
      </c>
    </row>
    <row r="12">
      <c r="A12" s="3" t="inlineStr">
        <is>
          <t>Entity Registrant Name</t>
        </is>
      </c>
      <c r="B12" s="3" t="inlineStr">
        <is>
          <t>FONAR CORPORATION</t>
        </is>
      </c>
    </row>
    <row r="13">
      <c r="A13" s="3" t="inlineStr">
        <is>
          <t>Entity Central Index Key</t>
        </is>
      </c>
      <c r="B13" s="3" t="inlineStr">
        <is>
          <t>0000355019</t>
        </is>
      </c>
    </row>
    <row r="14">
      <c r="A14" s="3" t="inlineStr">
        <is>
          <t>Entity Tax Identification Number</t>
        </is>
      </c>
      <c r="B14" s="3" t="inlineStr">
        <is>
          <t>11-2464137</t>
        </is>
      </c>
    </row>
    <row r="15">
      <c r="A15" s="3" t="inlineStr">
        <is>
          <t>Entity Incorporation, State or Country Code</t>
        </is>
      </c>
      <c r="B15" s="3" t="inlineStr">
        <is>
          <t>DE</t>
        </is>
      </c>
    </row>
    <row r="16">
      <c r="A16" s="3" t="inlineStr">
        <is>
          <t>Entity Address, Address Line One</t>
        </is>
      </c>
      <c r="B16" s="3" t="inlineStr">
        <is>
          <t>110 Marcus Drive</t>
        </is>
      </c>
    </row>
    <row r="17">
      <c r="A17" s="3" t="inlineStr">
        <is>
          <t>Entity Address, City or Town</t>
        </is>
      </c>
      <c r="B17" s="3" t="inlineStr">
        <is>
          <t>Melville</t>
        </is>
      </c>
    </row>
    <row r="18">
      <c r="A18" s="3" t="inlineStr">
        <is>
          <t>Entity Address, State or Province</t>
        </is>
      </c>
      <c r="B18" s="3" t="inlineStr">
        <is>
          <t>NY</t>
        </is>
      </c>
    </row>
    <row r="19">
      <c r="A19" s="3" t="inlineStr">
        <is>
          <t>Entity Address, Postal Zip Code</t>
        </is>
      </c>
      <c r="B19" s="3" t="inlineStr">
        <is>
          <t>11747</t>
        </is>
      </c>
    </row>
    <row r="20">
      <c r="A20" s="3" t="inlineStr">
        <is>
          <t>City Area Code</t>
        </is>
      </c>
      <c r="B20" s="3" t="inlineStr">
        <is>
          <t>(631)</t>
        </is>
      </c>
    </row>
    <row r="21">
      <c r="A21" s="3" t="inlineStr">
        <is>
          <t>Local Phone Number</t>
        </is>
      </c>
      <c r="B21" s="3" t="inlineStr">
        <is>
          <t>694-2929</t>
        </is>
      </c>
    </row>
    <row r="22">
      <c r="A22" s="3" t="inlineStr">
        <is>
          <t>Entity Current Reporting Status</t>
        </is>
      </c>
      <c r="B22" s="3" t="inlineStr">
        <is>
          <t>Yes</t>
        </is>
      </c>
    </row>
    <row r="23">
      <c r="A23" s="3" t="inlineStr">
        <is>
          <t>Entity Interactive Data Current</t>
        </is>
      </c>
      <c r="B23" s="3" t="inlineStr">
        <is>
          <t>Yes</t>
        </is>
      </c>
    </row>
    <row r="24">
      <c r="A24" s="3" t="inlineStr">
        <is>
          <t>Entity Filer Category</t>
        </is>
      </c>
      <c r="B24" s="3" t="inlineStr">
        <is>
          <t>Non-accelerated Filer</t>
        </is>
      </c>
    </row>
    <row r="25">
      <c r="A25" s="3" t="inlineStr">
        <is>
          <t>Entity Small Business</t>
        </is>
      </c>
      <c r="B25" s="3" t="inlineStr">
        <is>
          <t>true</t>
        </is>
      </c>
    </row>
    <row r="26">
      <c r="A26" s="3" t="inlineStr">
        <is>
          <t>Entity Emerging Growth Company</t>
        </is>
      </c>
      <c r="B26" s="3" t="inlineStr">
        <is>
          <t>false</t>
        </is>
      </c>
    </row>
    <row r="27">
      <c r="A27" s="3" t="inlineStr">
        <is>
          <t>Entity Shell Company</t>
        </is>
      </c>
      <c r="B27" s="3" t="inlineStr">
        <is>
          <t>false</t>
        </is>
      </c>
    </row>
    <row r="28">
      <c r="A28" s="3" t="inlineStr">
        <is>
          <t>Common Stock [Member]</t>
        </is>
      </c>
    </row>
    <row r="29">
      <c r="A29" s="3" t="inlineStr">
        <is>
          <t>Entity Common Stock, Shares Outstanding</t>
        </is>
      </c>
      <c r="C29" s="4" t="n">
        <v>6554210</v>
      </c>
    </row>
    <row r="30">
      <c r="A30" s="3" t="inlineStr">
        <is>
          <t>Common Class B [Member]</t>
        </is>
      </c>
    </row>
    <row r="31">
      <c r="A31" s="3" t="inlineStr">
        <is>
          <t>Entity Common Stock, Shares Outstanding</t>
        </is>
      </c>
      <c r="C31" s="4" t="n">
        <v>146000</v>
      </c>
    </row>
    <row r="32">
      <c r="A32" s="3" t="inlineStr">
        <is>
          <t>Common Class C [Member]</t>
        </is>
      </c>
    </row>
    <row r="33">
      <c r="A33" s="3" t="inlineStr">
        <is>
          <t>Entity Common Stock, Shares Outstanding</t>
        </is>
      </c>
      <c r="C33" s="4" t="n">
        <v>382513000</v>
      </c>
    </row>
    <row r="34">
      <c r="A34" s="3" t="inlineStr">
        <is>
          <t>Class A Non Voting Preferred Stock [Member]</t>
        </is>
      </c>
    </row>
    <row r="35">
      <c r="A35" s="3" t="inlineStr">
        <is>
          <t>Entity Common Stock, Shares Outstanding</t>
        </is>
      </c>
      <c r="C35" s="4" t="n">
        <v>313438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4 – OPERATING &amp; FINANCING LEASES</t>
        </is>
      </c>
      <c r="B1" s="2" t="inlineStr">
        <is>
          <t>3 Months Ended</t>
        </is>
      </c>
    </row>
    <row r="2">
      <c r="B2" s="2" t="inlineStr">
        <is>
          <t>Sep. 30, 2021</t>
        </is>
      </c>
    </row>
    <row r="3">
      <c r="A3" s="5" t="inlineStr">
        <is>
          <t>Note 4 Operating Financing Leases</t>
        </is>
      </c>
    </row>
    <row r="4">
      <c r="A4" s="3" t="inlineStr">
        <is>
          <t>NOTE 4 – OPERATING &amp; FINANCING LEASES</t>
        </is>
      </c>
      <c r="B4" s="3" t="inlineStr">
        <is>
          <t xml:space="preserve">NOTE
4 – OPERATING &amp; FINANCING LEASES During
February 2016, FAS issued ASU 2016-02, Leases (Topic 842). The new standard requires lessees to apply a dual approach, classifying leases
as either finance or operating leases based up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 with a term of 12 months or less will be accounted for similar
to previous guidance for operating leases. The standard was effective for us beginning July 1, 2019. We have elected the optional transition
method to apply the standard as of the effective date and therefore, we will not apply the standard to the comparative periods presented
in the consolidated financial statements. We have also elected the transition package of the practical expedients permitted within the
standard which eliminates the requirements to reassess prior conclusions about lease identification, lease classification and indirect
costs. The adoption of this guidance had a material impact on the Company’s balance sheet by virtue of including the present value
of its future operating lease payments as a liability of $ 33.3
million and related right-to-use lease assets as
of July 1, 2019. At the time of adoption of this guidance we had no significant financing leases. The
Company accounts for its various operating leases in accordance with Accounting Standards Codification (‘ASC’) 842 –
Lease, as updated by ASU 2016-02. At the inception of a lease, the Company recognizes right-of-use lease assets and related lease liabilities
measured at present value of future lease payments on its balance sheet. Lease expense is recognized on a straight-line basis over the
term of the lease. Our most common initial term varies in length from 2 to 10 years. Including renewal options negotiated with the landlord,
we have a total span of 2 to 16 years at the facilities we lease. The Company reviewed its contracts with vendors and customers, determining
that its right-to-use lease assets consisted of only office space operating leases. In determining the right-to-use lease assets and
liabilities, the Company did recognize lease extension options which the Company feels would be reasonably exercised. Our incremental
borrowing rate (“IBR”) used to discount the stream of operating lease payments is closely related to the interest rates available
to the Company. A
reconciliation of operating and financing lease payments undiscounted cash flows to lease liabilities recognized as of September 30,
2021 is as follows:
Reconcilliation
of operating and financing lease payments
Year
Ending September 30, Operating
Lease Payments Financing
Lease Payments
2022 $ 5,166 $ 244
2023 5,170 244
2024 4,895 244
2025 4,711 244
2026 4,248 244
Thereafter 15,928 104
Present
value discount (8,157 ) (122 )
Total
lease liability $ 31,961 $ 1,20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5 - INVENTORIES</t>
        </is>
      </c>
      <c r="B1" s="2" t="inlineStr">
        <is>
          <t>3 Months Ended</t>
        </is>
      </c>
    </row>
    <row r="2">
      <c r="B2" s="2" t="inlineStr">
        <is>
          <t>Sep. 30, 2021</t>
        </is>
      </c>
    </row>
    <row r="3">
      <c r="A3" s="5" t="inlineStr">
        <is>
          <t>Inventory Disclosure [Abstract]</t>
        </is>
      </c>
    </row>
    <row r="4">
      <c r="A4" s="3" t="inlineStr">
        <is>
          <t>NOTE 5 - INVENTORIES</t>
        </is>
      </c>
      <c r="B4" s="3" t="inlineStr">
        <is>
          <t xml:space="preserve">NOTE
5 - INVENTORIES Inventories
included in the accompanying condensed consolidated balance sheets consist of the following:
Inventories
September
30, 2021 June
30, 2021
Purchased parts,
components and supplies $ 1,553 $ 1,393
Work-in-process 282 270
TOTAL INVENTORIES $ 1,835 $ 1,66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6 – CONTRACT ASSETS AND LIABILITIES</t>
        </is>
      </c>
      <c r="B1" s="2" t="inlineStr">
        <is>
          <t>3 Months Ended</t>
        </is>
      </c>
    </row>
    <row r="2">
      <c r="B2" s="2" t="inlineStr">
        <is>
          <t>Sep. 30, 2021</t>
        </is>
      </c>
    </row>
    <row r="3">
      <c r="A3" s="5" t="inlineStr">
        <is>
          <t>Regulated Operations [Abstract]</t>
        </is>
      </c>
    </row>
    <row r="4">
      <c r="A4" s="3" t="inlineStr">
        <is>
          <t>NOTE 6 – CONTRACT ASSETS AND LIABILITIES</t>
        </is>
      </c>
      <c r="B4" s="3" t="inlineStr">
        <is>
          <t>NOTE
6 – CONTRACT ASSETS AND LIABILITIES Information
relating to uncompleted contracts about contract assets and (liabilities) is as follows:
Costs
and Estimated Earnings on Uncompleted Contracts
September
30, 2021 June
30, 2021
Costs incurred on
uncompleted contracts $ 295 $ 295
Estimated earnings 568 568
Costs and estimated earnings
on uncompleted contracts 863 863
Less: Billings to date 878 878
Total costs and estimated
earnings in excess of billings on uncompleted contracts $ (15 ) $ (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7 – OTHER INTANGIBLE ASSETS</t>
        </is>
      </c>
      <c r="B1" s="2" t="inlineStr">
        <is>
          <t>3 Months Ended</t>
        </is>
      </c>
    </row>
    <row r="2">
      <c r="B2" s="2" t="inlineStr">
        <is>
          <t>Sep. 30, 2021</t>
        </is>
      </c>
    </row>
    <row r="3">
      <c r="A3" s="5" t="inlineStr">
        <is>
          <t>Goodwill and Intangible Assets Disclosure [Abstract]</t>
        </is>
      </c>
    </row>
    <row r="4">
      <c r="A4" s="3" t="inlineStr">
        <is>
          <t>NOTE 7 – OTHER INTANGIBLE ASSETS</t>
        </is>
      </c>
      <c r="B4" s="3" t="inlineStr">
        <is>
          <t xml:space="preserve">NOTE
7 – OTHER INTANGIBLE ASSETS Other
intangible assets, net of accumulated amortization, in the accompanying condensed consolidated balance sheets consist of the following:
Other
Intagible Assets - Net
September
30, 2021 June
30, 2021
Capitalized software
development costs $ 7,005 $ 7,005
Patents and copyrights 5,274 5,245
Non-compete 4,150 4,150
Customer relationships 3,900 3,900
Gross Other intangible assets 20,329 20,300
Less: Accumulated amortization 16,372 16,262
Other Intangible Assets $ 3,957 $ 4,038 Amortization
of patents and copyrights for the three months ended September 30, 2021 and 2020 amounted to $ 47
and $ 45 ,
respectively. Amortization
of non-compete for the three months ended September 30, 2021 and 2020 amounted to $ 13
and $ 0 ,
respectively. Amortization
of customer relationships for the three months ended September 30, 2021 and 2020 amounted to $ 50
and $ 48 ,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OTHER CURRENT LIABILITIES</t>
        </is>
      </c>
      <c r="B1" s="2" t="inlineStr">
        <is>
          <t>3 Months Ended</t>
        </is>
      </c>
    </row>
    <row r="2">
      <c r="B2" s="2" t="inlineStr">
        <is>
          <t>Sep. 30, 2021</t>
        </is>
      </c>
    </row>
    <row r="3">
      <c r="A3" s="5" t="inlineStr">
        <is>
          <t>Payables and Accruals [Abstract]</t>
        </is>
      </c>
    </row>
    <row r="4">
      <c r="A4" s="3" t="inlineStr">
        <is>
          <t>NOTE 8 – OTHER CURRENT LIABILITIES</t>
        </is>
      </c>
      <c r="B4" s="3" t="inlineStr">
        <is>
          <t xml:space="preserve">NOTE
8 – OTHER CURRENT LIABILITIES Other
current liabilities in the accompanying condensed consolidated balance sheets consist of the following:
Other
Current Liabilities
September
30, 2021 June
30, 2021
Accrued salaries,
commissions and payroll taxes $ 3,595 $ 5,407
Litigation accruals — 900
Sales tax payable 674 645
State income taxes payable 351 774
Legal and other professional
fees 29 38
Accounting fees 131 127
Self-funded health insurance
reserve 24 62
Accrued interest and penalty 279 493
Other 907 716
Other Current Liabilities $ 5,990 $ 9,16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9 - SEGMENT AND RELATED INFORMATION</t>
        </is>
      </c>
      <c r="B1" s="2" t="inlineStr">
        <is>
          <t>3 Months Ended</t>
        </is>
      </c>
    </row>
    <row r="2">
      <c r="B2" s="2" t="inlineStr">
        <is>
          <t>Sep. 30, 2021</t>
        </is>
      </c>
    </row>
    <row r="3">
      <c r="A3" s="5" t="inlineStr">
        <is>
          <t>Segment Reporting [Abstract]</t>
        </is>
      </c>
    </row>
    <row r="4">
      <c r="A4" s="3" t="inlineStr">
        <is>
          <t>NOTE 9 - SEGMENT AND RELATED INFORMATION</t>
        </is>
      </c>
      <c r="B4" s="3" t="inlineStr">
        <is>
          <t xml:space="preserve">NOTE
9 - SEGMENT AND RELATED INFORMATION The
Company operates in two industry segments - manufacturing and the servicing of medical equipment and management of diagnostic imaging
centers. The
accounting policies of the segments are the same as those described in the summary of significant accounting policies as disclosed in
the Company’s 10-K as of June 30, 2021. All inter-segment sales are market-based. The Company evaluates performance based on income
or loss from operations. Summarized
financial information concerning the Company’s reportable segments is shown in the following table:
Suuummarrized
Segment Financial Information
Medical
Management
Totals
For the three months ended
Sept. 30, 2021
Net revenues from
external customers $ 2,112 $ 21,618 $ 23,730
Inter-segment net revenues $ 236 $ — $ 236
(Loss) Income from operations $ (490 ) $ 6,231 $ 5,741
Depreciation and amortization $ 67 $ 1,102 $ 1,169
Capital expenditures $ 121 $ 1,088 $ 1,209
For the three
months ended Sept. 30, 2020
Net revenues from external customers $ 1,981 $ 18,998 $ 20,979
Inter-segment net revenues $ 219 $ — $ 219
(Loss) Income from operations $ (561 ) $ 4,711 $ 4,150
Depreciation and amortization $ 67 $ 901 $ 968
Capital expenditures $ 20 $ 415 $ 4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SUPPLEMENTAL CASH FLOW INFORMATION</t>
        </is>
      </c>
      <c r="B1" s="2" t="inlineStr">
        <is>
          <t>3 Months Ended</t>
        </is>
      </c>
    </row>
    <row r="2">
      <c r="B2" s="2" t="inlineStr">
        <is>
          <t>Sep. 30, 2021</t>
        </is>
      </c>
    </row>
    <row r="3">
      <c r="A3" s="5" t="inlineStr">
        <is>
          <t>Supplemental Cash Flow Elements [Abstract]</t>
        </is>
      </c>
    </row>
    <row r="4">
      <c r="A4" s="3" t="inlineStr">
        <is>
          <t>NOTE 10 – SUPPLEMENTAL CASH FLOW INFORMATION</t>
        </is>
      </c>
      <c r="B4" s="3" t="inlineStr">
        <is>
          <t>NOTE
10 – SUPPLEMENTAL CASH FLOW INFORMATION During
the three months ended September 30, 2021 and September 30, 2020, the Company paid $ 189
and $ 19
for interest, respectively. During
the three months ended September 30, 2021 and September 30, 2020, the Company paid $ 221
and $ 145
for income taxes,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1 – COMMITMENTS AND CONTINGENCIES</t>
        </is>
      </c>
      <c r="B1" s="2" t="inlineStr">
        <is>
          <t>3 Months Ended</t>
        </is>
      </c>
    </row>
    <row r="2">
      <c r="B2" s="2" t="inlineStr">
        <is>
          <t>Sep. 30, 2021</t>
        </is>
      </c>
    </row>
    <row r="3">
      <c r="A3" s="5" t="inlineStr">
        <is>
          <t>Commitments and Contingencies Disclosure [Abstract]</t>
        </is>
      </c>
    </row>
    <row r="4">
      <c r="A4" s="3" t="inlineStr">
        <is>
          <t>NOTE 11 – COMMITMENTS AND CONTINGENCIES</t>
        </is>
      </c>
      <c r="B4" s="3" t="inlineStr">
        <is>
          <t xml:space="preserve">NOTE
11 – COMMITMENTS AND CONTINGENCIES Litigation The
Company is subject to legal proceedings and claims arising from the ordinary course of its business, including personal injury, customer
contract and employment claims. In the opinion of management, the aggregate liability, if any, with respect to such actions, will not
have a material adverse effect on the consolidated financial position or results of operations of the Company. There
were no material changes in litigation from that reported in our Form 10-K for the fiscal year ended June 30, 2021. Other
Matters In
September 2019, the Company was notified by one of its landlords that it was required to vacate the premises within 180 days under the
demolition clause in the lease. The Company believed the lease renewal which was not negotiated in good faith since the renewal was negotiated
in February 2018. The Company is in the process of relocating to a new location but the original lease provided for penalty payments
in the event that the Company had not vacated the lease space. The Company had been making normal rent payments throughout the course
of the arbitration proceedings. The case was settled for $900 of leasehold holdover charges which was paid in August 2021. In
September 2020, the Company entered into a settlement agreement with an unrelated third party for a claim made during March 2018 which
was scheduled for arbitration. The settlement was for $1.2 million of which $900 was paid by the Company’s insurance in September
2020. The Company paid the remaining balance of $315 in September 2020. The
Company has satisfied most of its delinquencies in filing sales tax returns for certain states, for which the Company has transacted
business. The Company has recorded tax obligations of approximately $ 674
plus interest and penalties of approximately $ 232
until the remaining states have been resolved. The
Company maintains a self-funded health insurance program with a stop-loss umbrella policy with a third party insurer to limit the maximum
potential liability for individual claims to $ 150
per person and for a maximum potential claim liability
based on member enrollment. With respect to this program, the Company considers historical and projected medical utilization data when
estimating its health insurance program liability and related expense. As of September 30, 2021 and June 30, 2021, the Company had approximately
$ 24 and
$ 62 ,
respectively, in reserve for its self-funded health insurance programs. The reserves are included in “Other current liabilities”
in the condensed consolidated balance sheets. The
Company regularly analyzes its reserves for incurred but not reported claims, and for reported but not paid claims related to its reinsurance
and self-funded insurance programs. The Company believes its reserves are adequate. However, significant judgment is involved in assessing
these reserves such as assessing historical paid claims, average lags between the claims’ incurred date, reported dates and paid
dates, and the frequency and severity of claims. There may be differences between actual settlement amounts and recorded reserves and
any resulting adjustments are included in expense once a probable amount is known. There were no significant adjustments recorded in
the periods covered by this repor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2 - INCOME TAXES</t>
        </is>
      </c>
      <c r="B1" s="2" t="inlineStr">
        <is>
          <t>3 Months Ended</t>
        </is>
      </c>
    </row>
    <row r="2">
      <c r="B2" s="2" t="inlineStr">
        <is>
          <t>Sep. 30, 2021</t>
        </is>
      </c>
    </row>
    <row r="3">
      <c r="A3" s="5" t="inlineStr">
        <is>
          <t>Income Tax Disclosure [Abstract]</t>
        </is>
      </c>
    </row>
    <row r="4">
      <c r="A4" s="3" t="inlineStr">
        <is>
          <t>NOTE 12 - INCOME TAXES</t>
        </is>
      </c>
      <c r="B4" s="3" t="inlineStr">
        <is>
          <t xml:space="preserve">NOTE
12 - INCOME TAXES In
accordance with ASC 740-270, Income Taxes – Interim Reporting, the Company is required at the end of each interim period to determine
the best estimate of its annual effective tax rate and apply that rate to year-to-date ordinary income or loss. The resulting tax expense
(or benefit) is adjusted for the tax effect of specific events, if any, required to be discretely recognized in the interim period as
they occur. For the three months ended September 30, 2021, the Company recorded income tax expense of $ 1,416
in 2021 as compared to $ 849
in 2020. The 2021 provision is comprised of a current
income tax component of $ 221 and
a deferred income tax component of $ 1,195 .
Obligations for any liability associated with the current income tax provision, has been reduced, primarily resulting from the benefits
and utilization of net operating loss carryforwards. ASC
topic 740 prescribes a recognition threshold and a measurement attribute for the financial statement recognition and measurement of tax
positions taken or expected to be taken in a corporate tax return. For those benefits to be recognized, a tax position must be more-likely-than-not
to be sustained upon examination by taxing authorities. Differences between tax positions taken or expected to be taken in a tax return
and the benefit recognized and measured pursuant to the interpretation are referred to as unrecognized benefits. A liability is recognized
(or amount of net operating loss carryforward or amount of tax refundable is reduced) for an unrecognized tax benefit because it represents
an enterprise’s potential future obligation to the taxing authority for a tax position that was not recognized as a result of applying
the provisions of ASC topic 740. The Company believes there are no uncertain tax positions in prior years tax filings and therefore it
has not recorded a liability for unrecognized tax benefits. In
accordance with ASC topic 740, interest costs related to unrecognized tax benefits are required to be calculated (if applicable) and
would be classified as “Interest expense, net”. Penalties if incurred would be recognized as a component of “Selling,
general and administrative” expenses. The
Company files corporate income tax returns in the United States (federal) and in various state and local jurisdictions. In most instances,
the Company is no longer subject to federal, state and local income tax examinations by tax authorities for years prior to 2017. The
Company recorded a deferred tax asset of $ 14,764 and
a deferred tax liability of $ 238
as of September 30, 2021, primarily relating to
net operating loss carryforwards of approximately $ 49,224 available to offset future taxable income through 2032. The net
operating losses begin to expire in 2023 for federal tax and state income tax purposes. On
March 27, 2020 Congress enacted the CARES Act (Coronavirus Aid, Relief and Economic Security Act). The Act provides numerous tax provisions
and other stimulus measures, including temporary changes regarding prior and future operation losses, temporary changes to prior and
future limitations on interest deductions, temporary suspension of certain payment requirements for the employer portion of Social Security
taxes, technical corrections to prior tax legislation for tax depreciation of certain qualified improvement property and enhanced recoverability
of AMT tax credits. At
the present time, the only impact of the CARES Act to the Company is allowing a full reimbursement of $1,342 of tax credits relating
to the alternative minimum tax credits. The Company received the first half payment in June 2020. The balance of alternative minimum
tax credits of $671 was received in July 2020. Previously, these credits were to be refunded over a 3 year period. As
we continue to monitor tax implications of the CARES Act and other state and federal stimulus tax legislation, we may make adjustments
to our estimates and record additional amounts for tax assets and liabilities. Future
ownership changes as determined under Section 382 of the Internal Revenue code could further limit the utilization of net operating loss
carryforwards. As of September 30, 2021, no such changes in ownership have occurred. The
ultimate realization of deferred tax assets is dependent on the generation of future taxable income during the periods in which those
temporary differences become deductible or when such net operating losses can be utilized. The Company considers projected future taxable
income, the regulatory environment of the industry and tax planning strategies in making this assessment. At present, the Company believes
that it is more likely than not that the benefits from certain deferred tax asset carryforwards, will not all be fully realized. In recognition
of this inherent risk, a valuation allowance was established for the partial value of the deferred tax asset, which principally related
to research and development tax credits. A
valuation allowance will be maintained until sufficient positive evidence exists to support the reversal of the remainder of the valu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ACQUISITION</t>
        </is>
      </c>
      <c r="B1" s="2" t="inlineStr">
        <is>
          <t>3 Months Ended</t>
        </is>
      </c>
    </row>
    <row r="2">
      <c r="B2" s="2" t="inlineStr">
        <is>
          <t>Sep. 30, 2021</t>
        </is>
      </c>
    </row>
    <row r="3">
      <c r="A3" s="5" t="inlineStr">
        <is>
          <t>Business Combination and Asset Acquisition [Abstract]</t>
        </is>
      </c>
    </row>
    <row r="4">
      <c r="A4" s="3" t="inlineStr">
        <is>
          <t>NOTE 13 – ACQUISITION</t>
        </is>
      </c>
      <c r="B4" s="3" t="inlineStr">
        <is>
          <t>NOTE
13 – ACQUISITION On
March 29, 2021, the Company completed the acquisition of certain assets of Rockland Management Group, located in West Yonkers. The Company
used an incremental borrowing rate of 4% to value the right to use asset in connection with the assumed operating lease obligation. We
made a preliminary fair value determination of the acquired assets and assumed liabilities as follows:
Fair
value assets and assumed liabilities
Property and equipment $ 650
Right to use assets 434
Intangible assets 150
Security Deposit 39
Right to use liability (434 )
Goodwill 284
Total purchase consideration $ 1,123 In
accordance with ASC 805-10-25-1, Business Combinations – Overall Recognition, the Company recorded the transaction as a business
combination. ASC 805-10-25-1 provides the requirements of recording the transaction by applying the acquisition method. The acquisition
method requires the Company to determine if the assets and liabilities acquired are a business or not. Under ASC 805-10-25-1, it must
be determined if there is a specific acquisition party, acquisition date, identifiable assets acquired and liabilities assumed and you
must be able to recognized and measure goodwill or a gain from the purchase. Based upon this guidance, the acquisition had been recorded
as a business combination. The
net assets acquired and consideration is as follow:
Net
assets acquired
Leasehold Improvements $ 550
Diagnostic Equipment 100
Customer Lists 100
Covenant Not to Compete 50
Security Deposit 39
Closing costs - expensed 3
Goodwill 284
Cash Consideration Paid $ 1,126 The
results of operations of Rockland Management Group were diminutive and did not affect the pro forma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Jun. 30, 2021</t>
        </is>
      </c>
    </row>
    <row r="2">
      <c r="A2" s="5" t="inlineStr">
        <is>
          <t>Current Assets:</t>
        </is>
      </c>
    </row>
    <row r="3">
      <c r="A3" s="3" t="inlineStr">
        <is>
          <t xml:space="preserve">  Cash and cash equivalents</t>
        </is>
      </c>
      <c r="B3" s="6" t="n">
        <v>43405</v>
      </c>
      <c r="C3" s="6" t="n">
        <v>44460</v>
      </c>
    </row>
    <row r="4">
      <c r="A4" s="3" t="inlineStr">
        <is>
          <t xml:space="preserve"> Short term investments</t>
        </is>
      </c>
      <c r="B4" s="4" t="n">
        <v>32</v>
      </c>
      <c r="C4" s="4" t="n">
        <v>32</v>
      </c>
    </row>
    <row r="5">
      <c r="A5" s="3" t="inlineStr">
        <is>
          <t xml:space="preserve"> Accounts receivable – net</t>
        </is>
      </c>
      <c r="B5" s="4" t="n">
        <v>4548</v>
      </c>
      <c r="C5" s="4" t="n">
        <v>4526</v>
      </c>
    </row>
    <row r="6">
      <c r="A6" s="3" t="inlineStr">
        <is>
          <t xml:space="preserve"> Accounts receivable - related party</t>
        </is>
      </c>
      <c r="B6" s="4" t="n">
        <v>102</v>
      </c>
      <c r="C6" s="4" t="n">
        <v>12</v>
      </c>
    </row>
    <row r="7">
      <c r="A7" s="3" t="inlineStr">
        <is>
          <t xml:space="preserve"> Medical receivable – net</t>
        </is>
      </c>
      <c r="B7" s="4" t="n">
        <v>18356</v>
      </c>
      <c r="C7" s="4" t="n">
        <v>17901</v>
      </c>
    </row>
    <row r="8">
      <c r="A8" s="3" t="inlineStr">
        <is>
          <t xml:space="preserve"> Management and other fees receivable - net</t>
        </is>
      </c>
      <c r="B8" s="4" t="n">
        <v>31695</v>
      </c>
      <c r="C8" s="4" t="n">
        <v>30948</v>
      </c>
    </row>
    <row r="9">
      <c r="A9" s="3" t="inlineStr">
        <is>
          <t>Management and other fees receivable – related medical practices – net</t>
        </is>
      </c>
      <c r="B9" s="4" t="n">
        <v>7998</v>
      </c>
      <c r="C9" s="4" t="n">
        <v>7814</v>
      </c>
    </row>
    <row r="10">
      <c r="A10" s="3" t="inlineStr">
        <is>
          <t xml:space="preserve"> Inventories</t>
        </is>
      </c>
      <c r="B10" s="4" t="n">
        <v>1835</v>
      </c>
      <c r="C10" s="4" t="n">
        <v>1663</v>
      </c>
    </row>
    <row r="11">
      <c r="A11" s="3" t="inlineStr">
        <is>
          <t xml:space="preserve"> Prepaid expenses and other current assets</t>
        </is>
      </c>
      <c r="B11" s="4" t="n">
        <v>1416</v>
      </c>
      <c r="C11" s="4" t="n">
        <v>1227</v>
      </c>
    </row>
    <row r="12">
      <c r="A12" s="3" t="inlineStr">
        <is>
          <t xml:space="preserve">  Total Current Assets</t>
        </is>
      </c>
      <c r="B12" s="4" t="n">
        <v>109387</v>
      </c>
      <c r="C12" s="4" t="n">
        <v>108583</v>
      </c>
    </row>
    <row r="13">
      <c r="A13" s="3" t="inlineStr">
        <is>
          <t xml:space="preserve"> Accounts receivable – long term</t>
        </is>
      </c>
      <c r="B13" s="4" t="n">
        <v>2609</v>
      </c>
      <c r="C13" s="4" t="n">
        <v>2880</v>
      </c>
    </row>
    <row r="14">
      <c r="A14" s="3" t="inlineStr">
        <is>
          <t xml:space="preserve"> Deferred income tax asset</t>
        </is>
      </c>
      <c r="B14" s="4" t="n">
        <v>14764</v>
      </c>
      <c r="C14" s="4" t="n">
        <v>15959</v>
      </c>
    </row>
    <row r="15">
      <c r="A15" s="3" t="inlineStr">
        <is>
          <t xml:space="preserve"> Property and equipment – net</t>
        </is>
      </c>
      <c r="B15" s="4" t="n">
        <v>21971</v>
      </c>
      <c r="C15" s="4" t="n">
        <v>21850</v>
      </c>
    </row>
    <row r="16">
      <c r="A16" s="3" t="inlineStr">
        <is>
          <t xml:space="preserve"> Right-of-use Asset – operating lease</t>
        </is>
      </c>
      <c r="B16" s="4" t="n">
        <v>29535</v>
      </c>
      <c r="C16" s="4" t="n">
        <v>30133</v>
      </c>
    </row>
    <row r="17">
      <c r="A17" s="3" t="inlineStr">
        <is>
          <t xml:space="preserve"> Right-of-use Asset – financing lease</t>
        </is>
      </c>
      <c r="B17" s="4" t="n">
        <v>1077</v>
      </c>
      <c r="C17" s="4" t="n">
        <v>1127</v>
      </c>
    </row>
    <row r="18">
      <c r="A18" s="3" t="inlineStr">
        <is>
          <t xml:space="preserve"> Goodwill</t>
        </is>
      </c>
      <c r="B18" s="4" t="n">
        <v>4269</v>
      </c>
      <c r="C18" s="4" t="n">
        <v>4269</v>
      </c>
    </row>
    <row r="19">
      <c r="A19" s="3" t="inlineStr">
        <is>
          <t xml:space="preserve"> Other intangible assets – net</t>
        </is>
      </c>
      <c r="B19" s="4" t="n">
        <v>3957</v>
      </c>
      <c r="C19" s="4" t="n">
        <v>4038</v>
      </c>
    </row>
    <row r="20">
      <c r="A20" s="3" t="inlineStr">
        <is>
          <t xml:space="preserve"> Other assets</t>
        </is>
      </c>
      <c r="B20" s="4" t="n">
        <v>660</v>
      </c>
      <c r="C20" s="4" t="n">
        <v>667</v>
      </c>
    </row>
    <row r="21">
      <c r="A21" s="3" t="inlineStr">
        <is>
          <t xml:space="preserve">   Total Assets</t>
        </is>
      </c>
      <c r="B21" s="4" t="n">
        <v>188229</v>
      </c>
      <c r="C21" s="4" t="n">
        <v>189506</v>
      </c>
    </row>
    <row r="22">
      <c r="A22" s="5" t="inlineStr">
        <is>
          <t>Current Liabilities:</t>
        </is>
      </c>
    </row>
    <row r="23">
      <c r="A23" s="3" t="inlineStr">
        <is>
          <t>Current portion of long-term debt and capital leases</t>
        </is>
      </c>
      <c r="B23" s="4" t="n">
        <v>35</v>
      </c>
      <c r="C23" s="4" t="n">
        <v>173</v>
      </c>
    </row>
    <row r="24">
      <c r="A24" s="3" t="inlineStr">
        <is>
          <t>Accounts payable</t>
        </is>
      </c>
      <c r="B24" s="4" t="n">
        <v>1133</v>
      </c>
      <c r="C24" s="4" t="n">
        <v>1866</v>
      </c>
    </row>
    <row r="25">
      <c r="A25" s="3" t="inlineStr">
        <is>
          <t>Other current liabilities</t>
        </is>
      </c>
      <c r="B25" s="4" t="n">
        <v>5990</v>
      </c>
      <c r="C25" s="4" t="n">
        <v>9162</v>
      </c>
    </row>
    <row r="26">
      <c r="A26" s="3" t="inlineStr">
        <is>
          <t>Unearned revenue on service contracts</t>
        </is>
      </c>
      <c r="B26" s="4" t="n">
        <v>4328</v>
      </c>
      <c r="C26" s="4" t="n">
        <v>4366</v>
      </c>
    </row>
    <row r="27">
      <c r="A27" s="3" t="inlineStr">
        <is>
          <t>Unearned revenue on service contracts – related party</t>
        </is>
      </c>
      <c r="B27" s="4" t="n">
        <v>83</v>
      </c>
      <c r="C27" s="3" t="inlineStr">
        <is>
          <t xml:space="preserve"> </t>
        </is>
      </c>
    </row>
    <row r="28">
      <c r="A28" s="3" t="inlineStr">
        <is>
          <t>Contract liabilities</t>
        </is>
      </c>
      <c r="B28" s="4" t="n">
        <v>15</v>
      </c>
      <c r="C28" s="4" t="n">
        <v>15</v>
      </c>
    </row>
    <row r="29">
      <c r="A29" s="3" t="inlineStr">
        <is>
          <t>Operating lease liability – current portion</t>
        </is>
      </c>
      <c r="B29" s="4" t="n">
        <v>3669</v>
      </c>
      <c r="C29" s="4" t="n">
        <v>3533</v>
      </c>
    </row>
    <row r="30">
      <c r="A30" s="3" t="inlineStr">
        <is>
          <t>Financing lease liability – current portion</t>
        </is>
      </c>
      <c r="B30" s="4" t="n">
        <v>205</v>
      </c>
      <c r="C30" s="4" t="n">
        <v>203</v>
      </c>
    </row>
    <row r="31">
      <c r="A31" s="3" t="inlineStr">
        <is>
          <t>Customer deposits</t>
        </is>
      </c>
      <c r="B31" s="4" t="n">
        <v>789</v>
      </c>
      <c r="C31" s="4" t="n">
        <v>731</v>
      </c>
    </row>
    <row r="32">
      <c r="A32" s="3" t="inlineStr">
        <is>
          <t>Total Current Liabilities</t>
        </is>
      </c>
      <c r="B32" s="4" t="n">
        <v>16247</v>
      </c>
      <c r="C32" s="4" t="n">
        <v>20049</v>
      </c>
    </row>
    <row r="33">
      <c r="A33" s="5" t="inlineStr">
        <is>
          <t>Long-Term Liabilities:</t>
        </is>
      </c>
    </row>
    <row r="34">
      <c r="A34" s="3" t="inlineStr">
        <is>
          <t>Unearned revenue on service contracts</t>
        </is>
      </c>
      <c r="B34" s="4" t="n">
        <v>2545</v>
      </c>
      <c r="C34" s="4" t="n">
        <v>2801</v>
      </c>
    </row>
    <row r="35">
      <c r="A35" s="3" t="inlineStr">
        <is>
          <t>Deferred income tax liability</t>
        </is>
      </c>
      <c r="B35" s="4" t="n">
        <v>238</v>
      </c>
      <c r="C35" s="4" t="n">
        <v>238</v>
      </c>
    </row>
    <row r="36">
      <c r="A36" s="3" t="inlineStr">
        <is>
          <t>Due to related medical practices</t>
        </is>
      </c>
      <c r="B36" s="4" t="n">
        <v>93</v>
      </c>
      <c r="C36" s="4" t="n">
        <v>93</v>
      </c>
    </row>
    <row r="37">
      <c r="A37" s="3" t="inlineStr">
        <is>
          <t>Operating lease liability – net of current portion</t>
        </is>
      </c>
      <c r="B37" s="4" t="n">
        <v>28292</v>
      </c>
      <c r="C37" s="4" t="n">
        <v>28975</v>
      </c>
    </row>
    <row r="38">
      <c r="A38" s="3" t="inlineStr">
        <is>
          <t>Financing lease liability – net of current portion</t>
        </is>
      </c>
      <c r="B38" s="4" t="n">
        <v>997</v>
      </c>
      <c r="C38" s="4" t="n">
        <v>1049</v>
      </c>
    </row>
    <row r="39">
      <c r="A39" s="3" t="inlineStr">
        <is>
          <t>Long-term debt and capital leases, less current portion</t>
        </is>
      </c>
      <c r="B39" s="4" t="n">
        <v>190</v>
      </c>
      <c r="C39" s="4" t="n">
        <v>760</v>
      </c>
    </row>
    <row r="40">
      <c r="A40" s="3" t="inlineStr">
        <is>
          <t>Other liabilities</t>
        </is>
      </c>
      <c r="B40" s="4" t="n">
        <v>155</v>
      </c>
      <c r="C40" s="4" t="n">
        <v>171</v>
      </c>
    </row>
    <row r="41">
      <c r="A41" s="3" t="inlineStr">
        <is>
          <t>Total Long-Term Liabilities</t>
        </is>
      </c>
      <c r="B41" s="4" t="n">
        <v>32510</v>
      </c>
      <c r="C41" s="4" t="n">
        <v>34087</v>
      </c>
    </row>
    <row r="42">
      <c r="A42" s="3" t="inlineStr">
        <is>
          <t>Total Liabilities</t>
        </is>
      </c>
      <c r="B42" s="4" t="n">
        <v>48757</v>
      </c>
      <c r="C42" s="4" t="n">
        <v>54136</v>
      </c>
    </row>
    <row r="43">
      <c r="A43" s="3" t="inlineStr">
        <is>
          <t>Paid-in capital in excess of par value</t>
        </is>
      </c>
      <c r="B43" s="4" t="n">
        <v>185101</v>
      </c>
      <c r="C43" s="4" t="n">
        <v>185101</v>
      </c>
    </row>
    <row r="44">
      <c r="A44" s="3" t="inlineStr">
        <is>
          <t>Accumulated deficit</t>
        </is>
      </c>
      <c r="B44" s="4" t="n">
        <v>-42121</v>
      </c>
      <c r="C44" s="4" t="n">
        <v>-46008</v>
      </c>
    </row>
    <row r="45">
      <c r="A45" s="3" t="inlineStr">
        <is>
          <t>Treasury stock, at cost - 12 shares of common stock at September 30, 2021 and June 30, 2021</t>
        </is>
      </c>
      <c r="B45" s="4" t="n">
        <v>-675</v>
      </c>
      <c r="C45" s="4" t="n">
        <v>-675</v>
      </c>
    </row>
    <row r="46">
      <c r="A46" s="3" t="inlineStr">
        <is>
          <t>Total Fonar Corporation’s Stockholders’ Equity</t>
        </is>
      </c>
      <c r="B46" s="4" t="n">
        <v>142306</v>
      </c>
      <c r="C46" s="4" t="n">
        <v>138419</v>
      </c>
    </row>
    <row r="47">
      <c r="A47" s="3" t="inlineStr">
        <is>
          <t>Noncontrolling interests</t>
        </is>
      </c>
      <c r="B47" s="4" t="n">
        <v>-2834</v>
      </c>
      <c r="C47" s="4" t="n">
        <v>-3049</v>
      </c>
    </row>
    <row r="48">
      <c r="A48" s="3" t="inlineStr">
        <is>
          <t>Total Stockholders’ Equity</t>
        </is>
      </c>
      <c r="B48" s="4" t="n">
        <v>139472</v>
      </c>
      <c r="C48" s="4" t="n">
        <v>135370</v>
      </c>
    </row>
    <row r="49">
      <c r="A49" s="3" t="inlineStr">
        <is>
          <t>Total Liabilities and Stockholders’ Equity</t>
        </is>
      </c>
      <c r="B49" s="4" t="n">
        <v>188229</v>
      </c>
      <c r="C49" s="4" t="n">
        <v>189506</v>
      </c>
    </row>
    <row r="50">
      <c r="A50" s="3" t="inlineStr">
        <is>
          <t>Class A Non Voting Preferred Stock [Member]</t>
        </is>
      </c>
    </row>
    <row r="51">
      <c r="A51" s="5" t="inlineStr">
        <is>
          <t>Long-Term Liabilities:</t>
        </is>
      </c>
    </row>
    <row r="52">
      <c r="A52" s="3" t="inlineStr">
        <is>
          <t>Preferred Stock Value</t>
        </is>
      </c>
      <c r="B52" s="3" t="inlineStr">
        <is>
          <t xml:space="preserve"> </t>
        </is>
      </c>
      <c r="C52" s="3" t="inlineStr">
        <is>
          <t xml:space="preserve"> </t>
        </is>
      </c>
    </row>
    <row r="53">
      <c r="A53" s="3" t="inlineStr">
        <is>
          <t>Preferred Stock [Member]</t>
        </is>
      </c>
    </row>
    <row r="54">
      <c r="A54" s="5" t="inlineStr">
        <is>
          <t>Long-Term Liabilities:</t>
        </is>
      </c>
    </row>
    <row r="55">
      <c r="A55" s="3" t="inlineStr">
        <is>
          <t>Preferred Stock Value</t>
        </is>
      </c>
      <c r="B55" s="3" t="inlineStr">
        <is>
          <t xml:space="preserve"> </t>
        </is>
      </c>
      <c r="C55" s="3" t="inlineStr">
        <is>
          <t xml:space="preserve"> </t>
        </is>
      </c>
    </row>
    <row r="56">
      <c r="A56" s="3" t="inlineStr">
        <is>
          <t>Common Stock [Member]</t>
        </is>
      </c>
    </row>
    <row r="57">
      <c r="A57" s="5" t="inlineStr">
        <is>
          <t>Long-Term Liabilities:</t>
        </is>
      </c>
    </row>
    <row r="58">
      <c r="A58" s="3" t="inlineStr">
        <is>
          <t>Common Stock Value</t>
        </is>
      </c>
      <c r="B58" s="4" t="n">
        <v>1</v>
      </c>
      <c r="C58" s="4" t="n">
        <v>1</v>
      </c>
    </row>
    <row r="59">
      <c r="A59" s="3" t="inlineStr">
        <is>
          <t>Common Class B [Member]</t>
        </is>
      </c>
    </row>
    <row r="60">
      <c r="A60" s="5" t="inlineStr">
        <is>
          <t>Long-Term Liabilities:</t>
        </is>
      </c>
    </row>
    <row r="61">
      <c r="A61" s="3" t="inlineStr">
        <is>
          <t>Common Stock Value</t>
        </is>
      </c>
      <c r="B61" s="3" t="inlineStr">
        <is>
          <t xml:space="preserve"> </t>
        </is>
      </c>
      <c r="C61" s="3" t="inlineStr">
        <is>
          <t xml:space="preserve"> </t>
        </is>
      </c>
    </row>
    <row r="62">
      <c r="A62" s="3" t="inlineStr">
        <is>
          <t>Common Class C [Member]</t>
        </is>
      </c>
    </row>
    <row r="63">
      <c r="A63" s="5" t="inlineStr">
        <is>
          <t>Long-Term Liabilities:</t>
        </is>
      </c>
    </row>
    <row r="64">
      <c r="A64" s="3" t="inlineStr">
        <is>
          <t>Common Stock Value</t>
        </is>
      </c>
      <c r="B64" s="3" t="inlineStr">
        <is>
          <t xml:space="preserve"> </t>
        </is>
      </c>
      <c r="C64" s="3"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4 – SUBSEQUENT EVENTS</t>
        </is>
      </c>
      <c r="B1" s="2" t="inlineStr">
        <is>
          <t>3 Months Ended</t>
        </is>
      </c>
    </row>
    <row r="2">
      <c r="B2" s="2" t="inlineStr">
        <is>
          <t>Sep. 30, 2021</t>
        </is>
      </c>
    </row>
    <row r="3">
      <c r="A3" s="5" t="inlineStr">
        <is>
          <t>Subsequent Events [Abstract]</t>
        </is>
      </c>
    </row>
    <row r="4">
      <c r="A4" s="3" t="inlineStr">
        <is>
          <t>NOTE 14 – SUBSEQUENT EVENTS</t>
        </is>
      </c>
      <c r="B4" s="3" t="inlineStr">
        <is>
          <t>NOTE
14 – SUBSEQUENT EVENTS The
Company has evaluated events that occurred subsequent to September 30, 2021 and through the date the condensed consolidated financial
statements were issu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NOTE 2 - SUMMARY OF SIGNIFICANT ACCOUNTING POLICIES (Policies)</t>
        </is>
      </c>
      <c r="B1" s="2" t="inlineStr">
        <is>
          <t>3 Months Ended</t>
        </is>
      </c>
    </row>
    <row r="2">
      <c r="B2" s="2" t="inlineStr">
        <is>
          <t>Sep. 30, 2021</t>
        </is>
      </c>
    </row>
    <row r="3">
      <c r="A3" s="5" t="inlineStr">
        <is>
          <t>Accounting Policies [Abstract]</t>
        </is>
      </c>
    </row>
    <row r="4">
      <c r="A4" s="3" t="inlineStr">
        <is>
          <t>Principles of Consolidation</t>
        </is>
      </c>
      <c r="B4" s="3" t="inlineStr">
        <is>
          <t xml:space="preserve">Principles
of Consolidation The
unaudited condensed consolidated financial statements include the accounts of FONAR Corporation, its majority and wholly-owned subsidiaries
and partnerships (collectively the “Company”). All significant intercompany accounts and transactions have been eliminated
in consolidation. </t>
        </is>
      </c>
    </row>
    <row r="5">
      <c r="A5" s="3" t="inlineStr">
        <is>
          <t>Revenues</t>
        </is>
      </c>
      <c r="B5" s="3" t="inlineStr">
        <is>
          <t xml:space="preserve">Revenues The
revenue recognition standard in ASC 606 outlines a single comprehensive model for recognizing revenue as performance obligations, defined
in a contract with a customer as goods or services transferred to the customer in exchange for consideration, are satisfied. The standard
also requires expanded disclosures regarding the Company’s revenue recognition policies and significant judgments employed in the
determination of revenue. Our
revenues generally relate to net patient fees received from various payers and patients themselves under contracts in which our
performance obligations are to provide diagnostic services to the patients. Revenues are recorded during the period our obligations to
provide diagnostic services are satisfied. Our performance obligations for diagnostic services are generally satisfied over a period
of less than one day. The contractual relationships with patients, in most cases, also involve a third-party payer (Medicare, Medicaid,
managed care health plans and commercial insurance companies, including plans offered through the health insurance exchanges) and the
transaction prices for the services provided are dependent upon the terms provided by (Medicare and Medicaid) or negotiated with (managed
care health plans and commercial insurance companies) the third-party payers. The payment arrangements with third-party payers for the
services we provide to the related patients typically specify payments at amounts less than our standard charges and generally provide
for payments based upon predetermined rates per diagnostic services or discounted fee-for-service rates. Management continually reviews
the contractual estimation process to consider and incorporate updates to laws and regulations and the frequent changes in managed care
contractual terms resulting from contract renegotiations and renewals. </t>
        </is>
      </c>
    </row>
    <row r="6">
      <c r="A6" s="3" t="inlineStr">
        <is>
          <t>Business Combination</t>
        </is>
      </c>
      <c r="B6" s="3" t="inlineStr">
        <is>
          <t xml:space="preserve"> Business
Combination When
the qualifications for business combination accounting treatment are met, it requires us to recognize separately from goodwill the assets
acquired and the liabilities assumed at their acquisition date fair values. Goodwill as of the acquisition dated is measured as the excess
of consideration transferred over the net of the acquisition date fair values of the assets acquired and the liabilities assumed. While
we use our best estimates and assumptions to accurately value assets acquired and liabilities assumed at the acquisition date, our estimates
are inherently uncertain and subject to refinement. As a result, during the measurement period, which may be up to one year from the
acquisition date, we record adjustments to the assets acquired and liabilities assumed with the corresponding offset to goodwill. Upon
the conclusion of the measurement period of final determination of the values of assets acquired or liabilities assumed, whichever comes
first, any subsequent adjustments are recorded to our consolidated statements of operations. </t>
        </is>
      </c>
    </row>
    <row r="7">
      <c r="A7" s="3" t="inlineStr">
        <is>
          <t>Earnings Per Share</t>
        </is>
      </c>
      <c r="B7" s="3" t="inlineStr">
        <is>
          <t xml:space="preserve">Earnings
Per Share Basic
earnings per share (“EPS”) is computed based upon the weighted average number of shares of common stock and stock equivalents
outstanding, net of common stock. In accordance with ASC topic 260-10, “Participating Securities and the Two-Class method”,
the Company used the Two-Class method for calculating basic income per share and applied the if converted method in calculating diluted
income per share for the three months ended September 30, 2021 and 2020. Diluted
EPS reflects the potential dilution from the exercise or conversion of all dilutive securities into common stock based on the average
market price of common shares outstanding during the period. For the three months ended September 30, 2021 and 2020, diluted EPS for
common shareholders includes 128 shares upon conversion of Class C Common.
Earnings
Per Share
Three
months ended Three
months ended
Total Common
Stock Class
C Common Total Common
Stock Class
C Common
Basic
Numerator: $ 3,887 $ 3,652 $ 60 $ 2,508 $ 2,355 $ 39
Denominator:
Weighted average shares outstanding 6,554 6,554 383 6,447 6,447 383
Basic income per common share $ 0.59 $ 0.56 $ 0.16 $ 0.39 $ 0.37 $ 0.10
Diluted
Denominator: 6,554 383 6,447 383
Convertible Class C Stock 128 — 128 —
Total Denominator for diluted
earnings per share 6,682 383 6,575 383
Diluted income per common share $ 0.55 $ 0.16 $ 0.36 $ 0.10 </t>
        </is>
      </c>
    </row>
    <row r="8">
      <c r="A8" s="3" t="inlineStr">
        <is>
          <t>Recent Accounting Standards</t>
        </is>
      </c>
      <c r="B8" s="3" t="inlineStr">
        <is>
          <t xml:space="preserve">Recent
Accounting Standards FASB,
the Emerging Issues Task Force and the SEC have issued certain other accounting standards, updates, and regulations as of September 30,
2021 that will become effective in subsequent periods; however, management does not believe that any of those updates would have significantly
affected our financial accounting measures or disclosures had they been in effect during 2021 or 2020, and it does not believe that any
of those standards will have a significant impact on our consolidated financial statements at the time they become effecti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2 - SUMMARY OF SIGNIFICANT ACCOUNTING POLICIES (Tables)</t>
        </is>
      </c>
      <c r="B1" s="2" t="inlineStr">
        <is>
          <t>3 Months Ended</t>
        </is>
      </c>
    </row>
    <row r="2">
      <c r="B2" s="2" t="inlineStr">
        <is>
          <t>Sep. 30, 2021</t>
        </is>
      </c>
    </row>
    <row r="3">
      <c r="A3" s="5" t="inlineStr">
        <is>
          <t>Accounting Policies [Abstract]</t>
        </is>
      </c>
    </row>
    <row r="4">
      <c r="A4" s="3" t="inlineStr">
        <is>
          <t>Earnings Per Share</t>
        </is>
      </c>
      <c r="B4" s="3" t="inlineStr">
        <is>
          <t xml:space="preserve">Earnings
Per Share
Three
months ended Three
months ended
Total Common
Stock Class
C Common Total Common
Stock Class
C Common
Basic
Numerator: $ 3,887 $ 3,652 $ 60 $ 2,508 $ 2,355 $ 39
Denominator:
Weighted average shares outstanding 6,554 6,554 383 6,447 6,447 383
Basic income per common share $ 0.59 $ 0.56 $ 0.16 $ 0.39 $ 0.37 $ 0.10
Diluted
Denominator: 6,554 383 6,447 383
Convertible Class C Stock 128 — 128 —
Total Denominator for diluted
earnings per share 6,682 383 6,575 383
Diluted income per common share $ 0.55 $ 0.16 $ 0.36 $ 0.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ACCOUNTS RECEIVABLE, MEDICAL RECEIVABLE AND MANAGEMENT AND OTHER FEES RECEIVABLE (Tables)</t>
        </is>
      </c>
      <c r="B1" s="2" t="inlineStr">
        <is>
          <t>3 Months Ended</t>
        </is>
      </c>
    </row>
    <row r="2">
      <c r="B2" s="2" t="inlineStr">
        <is>
          <t>Sep. 30, 2021</t>
        </is>
      </c>
    </row>
    <row r="3">
      <c r="A3" s="5" t="inlineStr">
        <is>
          <t>Receivables [Abstract]</t>
        </is>
      </c>
    </row>
    <row r="4">
      <c r="A4" s="3" t="inlineStr">
        <is>
          <t>Receivables - Non Current - net</t>
        </is>
      </c>
      <c r="B4" s="3" t="inlineStr">
        <is>
          <t xml:space="preserve">Receivables
- Non Current - net
September
30, 2021
Gross
Receivable Allowance
for doubtful accounts Net
Accounts receivable $ 4,990 $ 442 $ 4,548
Accounts receivable - related
party $ 102 — $ 102
Medical receivable $ 18,356 $ — $ 18,356
Management and other fees receivable $ 47,975 $ 16,280 $ 31,695
Management and other fees receivable
from related medical practices (“PC’s”) $ 12,191 $ 4,193 $ 7,998
June
30, 2021
Gross
Receivable Allowance
for doubtful accounts Net
Accounts receivable $ 4,968 $ 442 $ 4,526
Accounts receivable - related
party $ 12 — $ 12
Medical receivable $ 17,901 $ — $ 17,901
Management and other fees receivable $ 46,735 $ 15,787 $ 30,948
Management and other fees receivable
from related medical practices (“PC’s”) $ 11,998 $ 4,184 $ 7,814 </t>
        </is>
      </c>
    </row>
    <row r="5">
      <c r="A5" s="3" t="inlineStr">
        <is>
          <t>Total Facilities</t>
        </is>
      </c>
      <c r="B5" s="3" t="inlineStr">
        <is>
          <t xml:space="preserve">Total
Facilities
2022 $ 1,020
2023 1,020
2024 413
2025 92
Total $ 2,545 </t>
        </is>
      </c>
    </row>
    <row r="6">
      <c r="A6" s="3" t="inlineStr">
        <is>
          <t>Schedule of patient fee revenue</t>
        </is>
      </c>
      <c r="B6" s="3" t="inlineStr">
        <is>
          <t xml:space="preserve">Schedule of patient fee revenue
For
the Three Months Ended September 30,
2021 2020
Commercial Insurance/
Managed Care $ 1,086 $ 946
Medicare/Medicaid 249 197
Workers’ Compensation/Personal
Injury 4,124 3,387
Other 1,392 561
Patient Fee Revenue, net of contractual
allowances and discounts $ 6,851 $ 5,09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4 – OPERATING &amp; FINANCING LEASES (Tables)</t>
        </is>
      </c>
      <c r="B1" s="2" t="inlineStr">
        <is>
          <t>3 Months Ended</t>
        </is>
      </c>
    </row>
    <row r="2">
      <c r="B2" s="2" t="inlineStr">
        <is>
          <t>Sep. 30, 2021</t>
        </is>
      </c>
    </row>
    <row r="3">
      <c r="A3" s="5" t="inlineStr">
        <is>
          <t>Note 4 Operating Financing Leases</t>
        </is>
      </c>
    </row>
    <row r="4">
      <c r="A4" s="3" t="inlineStr">
        <is>
          <t>Reconcilliation of operating and financing lease payments</t>
        </is>
      </c>
      <c r="B4" s="3" t="inlineStr">
        <is>
          <t xml:space="preserve">Reconcilliation
of operating and financing lease payments
Year
Ending September 30, Operating
Lease Payments Financing
Lease Payments
2022 $ 5,166 $ 244
2023 5,170 244
2024 4,895 244
2025 4,711 244
2026 4,248 244
Thereafter 15,928 104
Present
value discount (8,157 ) (122 )
Total
lease liability $ 31,961 $ 1,2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5 - INVENTORIES (Tables)</t>
        </is>
      </c>
      <c r="B1" s="2" t="inlineStr">
        <is>
          <t>3 Months Ended</t>
        </is>
      </c>
    </row>
    <row r="2">
      <c r="B2" s="2" t="inlineStr">
        <is>
          <t>Sep. 30, 2021</t>
        </is>
      </c>
    </row>
    <row r="3">
      <c r="A3" s="5" t="inlineStr">
        <is>
          <t>Inventory Disclosure [Abstract]</t>
        </is>
      </c>
    </row>
    <row r="4">
      <c r="A4" s="3" t="inlineStr">
        <is>
          <t>Inventories</t>
        </is>
      </c>
      <c r="B4" s="3" t="inlineStr">
        <is>
          <t xml:space="preserve">Inventories
September
30, 2021 June
30, 2021
Purchased parts,
components and supplies $ 1,553 $ 1,393
Work-in-process 282 270
TOTAL INVENTORIES $ 1,835 $ 1,6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CONTRACT ASSETS AND LIABILITIES (Tables)</t>
        </is>
      </c>
      <c r="B1" s="2" t="inlineStr">
        <is>
          <t>3 Months Ended</t>
        </is>
      </c>
    </row>
    <row r="2">
      <c r="B2" s="2" t="inlineStr">
        <is>
          <t>Sep. 30, 2021</t>
        </is>
      </c>
    </row>
    <row r="3">
      <c r="A3" s="5" t="inlineStr">
        <is>
          <t>Regulated Operations [Abstract]</t>
        </is>
      </c>
    </row>
    <row r="4">
      <c r="A4" s="3" t="inlineStr">
        <is>
          <t>Costs and Estimated Earnings on Uncompleted Contracts</t>
        </is>
      </c>
      <c r="B4" s="3" t="inlineStr">
        <is>
          <t>Costs
and Estimated Earnings on Uncompleted Contracts
September
30, 2021 June
30, 2021
Costs incurred on
uncompleted contracts $ 295 $ 295
Estimated earnings 568 568
Costs and estimated earnings
on uncompleted contracts 863 863
Less: Billings to date 878 878
Total costs and estimated
earnings in excess of billings on uncompleted contracts $ (15 ) $ (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7 – OTHER INTANGIBLE ASSETS (Tables)</t>
        </is>
      </c>
      <c r="B1" s="2" t="inlineStr">
        <is>
          <t>3 Months Ended</t>
        </is>
      </c>
    </row>
    <row r="2">
      <c r="B2" s="2" t="inlineStr">
        <is>
          <t>Sep. 30, 2021</t>
        </is>
      </c>
    </row>
    <row r="3">
      <c r="A3" s="5" t="inlineStr">
        <is>
          <t>Goodwill and Intangible Assets Disclosure [Abstract]</t>
        </is>
      </c>
    </row>
    <row r="4">
      <c r="A4" s="3" t="inlineStr">
        <is>
          <t>Other Intagible Assets - Net</t>
        </is>
      </c>
      <c r="B4" s="3" t="inlineStr">
        <is>
          <t xml:space="preserve">Other
Intagible Assets - Net
September
30, 2021 June
30, 2021
Capitalized software
development costs $ 7,005 $ 7,005
Patents and copyrights 5,274 5,245
Non-compete 4,150 4,150
Customer relationships 3,900 3,900
Gross Other intangible assets 20,329 20,300
Less: Accumulated amortization 16,372 16,262
Other Intangible Assets $ 3,957 $ 4,0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8 – OTHER CURRENT LIABILITIES (Tables)</t>
        </is>
      </c>
      <c r="B1" s="2" t="inlineStr">
        <is>
          <t>3 Months Ended</t>
        </is>
      </c>
    </row>
    <row r="2">
      <c r="B2" s="2" t="inlineStr">
        <is>
          <t>Sep. 30, 2021</t>
        </is>
      </c>
    </row>
    <row r="3">
      <c r="A3" s="5" t="inlineStr">
        <is>
          <t>Payables and Accruals [Abstract]</t>
        </is>
      </c>
    </row>
    <row r="4">
      <c r="A4" s="3" t="inlineStr">
        <is>
          <t>Other Current Liabilities</t>
        </is>
      </c>
      <c r="B4" s="3" t="inlineStr">
        <is>
          <t xml:space="preserve">Other
Current Liabilities
September
30, 2021 June
30, 2021
Accrued salaries,
commissions and payroll taxes $ 3,595 $ 5,407
Litigation accruals — 900
Sales tax payable 674 645
State income taxes payable 351 774
Legal and other professional
fees 29 38
Accounting fees 131 127
Self-funded health insurance
reserve 24 62
Accrued interest and penalty 279 493
Other 907 716
Other Current Liabilities $ 5,990 $ 9,1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9 - SEGMENT AND RELATED INFORMATION (Tables)</t>
        </is>
      </c>
      <c r="B1" s="2" t="inlineStr">
        <is>
          <t>3 Months Ended</t>
        </is>
      </c>
    </row>
    <row r="2">
      <c r="B2" s="2" t="inlineStr">
        <is>
          <t>Sep. 30, 2021</t>
        </is>
      </c>
    </row>
    <row r="3">
      <c r="A3" s="5" t="inlineStr">
        <is>
          <t>Segment Reporting [Abstract]</t>
        </is>
      </c>
    </row>
    <row r="4">
      <c r="A4" s="3" t="inlineStr">
        <is>
          <t>Suuummarrized Segment Financial Information</t>
        </is>
      </c>
      <c r="B4" s="3" t="inlineStr">
        <is>
          <t xml:space="preserve">Suuummarrized
Segment Financial Information
Medical
Management
Totals
For the three months ended
Sept. 30, 2021
Net revenues from
external customers $ 2,112 $ 21,618 $ 23,730
Inter-segment net revenues $ 236 $ — $ 236
(Loss) Income from operations $ (490 ) $ 6,231 $ 5,741
Depreciation and amortization $ 67 $ 1,102 $ 1,169
Capital expenditures $ 121 $ 1,088 $ 1,209
For the three
months ended Sept. 30, 2020
Net revenues from external customers $ 1,981 $ 18,998 $ 20,979
Inter-segment net revenues $ 219 $ — $ 219
(Loss) Income from operations $ (561 ) $ 4,711 $ 4,150
Depreciation and amortization $ 67 $ 901 $ 968
Capital expenditures $ 20 $ 415 $ 4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 / shares shares in Thousands</t>
        </is>
      </c>
      <c r="B1" s="2" t="inlineStr">
        <is>
          <t>Sep. 30, 2021</t>
        </is>
      </c>
      <c r="C1" s="2" t="inlineStr">
        <is>
          <t>Jun. 30, 2021</t>
        </is>
      </c>
    </row>
    <row r="2">
      <c r="A2" s="3" t="inlineStr">
        <is>
          <t>Treasury Stock, Shares</t>
        </is>
      </c>
      <c r="B2" s="4" t="n">
        <v>12</v>
      </c>
      <c r="C2" s="4" t="n">
        <v>12</v>
      </c>
    </row>
    <row r="3">
      <c r="A3" s="3" t="inlineStr">
        <is>
          <t>Class A Non Voting Preferred Stock [Member]</t>
        </is>
      </c>
    </row>
    <row r="4">
      <c r="A4" s="3" t="inlineStr">
        <is>
          <t>Preferred Stock, Par or Stated Value Per Share</t>
        </is>
      </c>
      <c r="B4" s="7" t="n">
        <v>0.0001</v>
      </c>
      <c r="C4" s="7" t="n">
        <v>0.0001</v>
      </c>
    </row>
    <row r="5">
      <c r="A5" s="3" t="inlineStr">
        <is>
          <t>Preferred Stock, Shares Authorized</t>
        </is>
      </c>
      <c r="B5" s="4" t="n">
        <v>453</v>
      </c>
      <c r="C5" s="4" t="n">
        <v>453</v>
      </c>
    </row>
    <row r="6">
      <c r="A6" s="3" t="inlineStr">
        <is>
          <t>Preferred Stock, Shares Issued</t>
        </is>
      </c>
      <c r="B6" s="4" t="n">
        <v>313</v>
      </c>
      <c r="C6" s="4" t="n">
        <v>313</v>
      </c>
    </row>
    <row r="7">
      <c r="A7" s="3" t="inlineStr">
        <is>
          <t>Preferred Stock, Shares Outstanding</t>
        </is>
      </c>
      <c r="B7" s="4" t="n">
        <v>313</v>
      </c>
      <c r="C7" s="4" t="n">
        <v>313</v>
      </c>
    </row>
    <row r="8">
      <c r="A8" s="3" t="inlineStr">
        <is>
          <t>Preferred Stock [Member]</t>
        </is>
      </c>
    </row>
    <row r="9">
      <c r="A9" s="3" t="inlineStr">
        <is>
          <t>Preferred Stock, Par or Stated Value Per Share</t>
        </is>
      </c>
      <c r="B9" s="8" t="n">
        <v>0.001</v>
      </c>
      <c r="C9" s="8" t="n">
        <v>0.001</v>
      </c>
    </row>
    <row r="10">
      <c r="A10" s="3" t="inlineStr">
        <is>
          <t>Preferred Stock, Shares Authorized</t>
        </is>
      </c>
      <c r="B10" s="4" t="n">
        <v>567</v>
      </c>
      <c r="C10" s="4" t="n">
        <v>567</v>
      </c>
    </row>
    <row r="11">
      <c r="A11" s="3" t="inlineStr">
        <is>
          <t>Preferred Stock, Shares Issued</t>
        </is>
      </c>
      <c r="B11" s="4" t="n">
        <v>0</v>
      </c>
      <c r="C11" s="4" t="n">
        <v>0</v>
      </c>
    </row>
    <row r="12">
      <c r="A12" s="3" t="inlineStr">
        <is>
          <t>Preferred Stock, Shares Outstanding</t>
        </is>
      </c>
      <c r="B12" s="4" t="n">
        <v>0</v>
      </c>
      <c r="C12" s="4" t="n">
        <v>0</v>
      </c>
    </row>
    <row r="13">
      <c r="A13" s="3" t="inlineStr">
        <is>
          <t>Common Stock [Member]</t>
        </is>
      </c>
    </row>
    <row r="14">
      <c r="A14" s="3" t="inlineStr">
        <is>
          <t>Common Stock, Par or Stated Value Per Share</t>
        </is>
      </c>
      <c r="B14" s="7" t="n">
        <v>0.0001</v>
      </c>
      <c r="C14" s="7" t="n">
        <v>0.0001</v>
      </c>
    </row>
    <row r="15">
      <c r="A15" s="3" t="inlineStr">
        <is>
          <t>Common Stock, Shares Authorized</t>
        </is>
      </c>
      <c r="B15" s="4" t="n">
        <v>8500</v>
      </c>
      <c r="C15" s="4" t="n">
        <v>8500</v>
      </c>
    </row>
    <row r="16">
      <c r="A16" s="3" t="inlineStr">
        <is>
          <t>Common Stock, Shares, Issued</t>
        </is>
      </c>
      <c r="B16" s="4" t="n">
        <v>6566</v>
      </c>
      <c r="C16" s="4" t="n">
        <v>6566</v>
      </c>
    </row>
    <row r="17">
      <c r="A17" s="3" t="inlineStr">
        <is>
          <t>Common Stock, Shares, Outstanding</t>
        </is>
      </c>
      <c r="B17" s="4" t="n">
        <v>6554</v>
      </c>
      <c r="C17" s="4" t="n">
        <v>6554</v>
      </c>
    </row>
    <row r="18">
      <c r="A18" s="3" t="inlineStr">
        <is>
          <t>Common Class B [Member]</t>
        </is>
      </c>
    </row>
    <row r="19">
      <c r="A19" s="3" t="inlineStr">
        <is>
          <t>Common Stock, Par or Stated Value Per Share</t>
        </is>
      </c>
      <c r="B19" s="7" t="n">
        <v>0.0001</v>
      </c>
      <c r="C19" s="7" t="n">
        <v>0.0001</v>
      </c>
    </row>
    <row r="20">
      <c r="A20" s="3" t="inlineStr">
        <is>
          <t>Common Stock, Shares Authorized</t>
        </is>
      </c>
      <c r="B20" s="4" t="n">
        <v>227</v>
      </c>
      <c r="C20" s="4" t="n">
        <v>227</v>
      </c>
    </row>
    <row r="21">
      <c r="A21" s="3" t="inlineStr">
        <is>
          <t>Common Stock, Shares, Issued</t>
        </is>
      </c>
      <c r="B21" s="4" t="n">
        <v>146</v>
      </c>
      <c r="C21" s="4" t="n">
        <v>146</v>
      </c>
    </row>
    <row r="22">
      <c r="A22" s="3" t="inlineStr">
        <is>
          <t>Common Stock, Shares, Outstanding</t>
        </is>
      </c>
      <c r="B22" s="4" t="n">
        <v>146</v>
      </c>
      <c r="C22" s="4" t="n">
        <v>146</v>
      </c>
    </row>
    <row r="23">
      <c r="A23" s="3" t="inlineStr">
        <is>
          <t>Common Class C [Member]</t>
        </is>
      </c>
    </row>
    <row r="24">
      <c r="A24" s="3" t="inlineStr">
        <is>
          <t>Common Stock, Par or Stated Value Per Share</t>
        </is>
      </c>
      <c r="B24" s="7" t="n">
        <v>0.0001</v>
      </c>
      <c r="C24" s="7" t="n">
        <v>0.0001</v>
      </c>
    </row>
    <row r="25">
      <c r="A25" s="3" t="inlineStr">
        <is>
          <t>Common Stock, Shares Authorized</t>
        </is>
      </c>
      <c r="B25" s="4" t="n">
        <v>567</v>
      </c>
      <c r="C25" s="4" t="n">
        <v>567</v>
      </c>
    </row>
    <row r="26">
      <c r="A26" s="3" t="inlineStr">
        <is>
          <t>Common Stock, Shares, Issued</t>
        </is>
      </c>
      <c r="B26" s="4" t="n">
        <v>383</v>
      </c>
      <c r="C26" s="4" t="n">
        <v>383</v>
      </c>
    </row>
    <row r="27">
      <c r="A27" s="3" t="inlineStr">
        <is>
          <t>Common Stock, Shares, Outstanding</t>
        </is>
      </c>
      <c r="B27" s="4" t="n">
        <v>383</v>
      </c>
      <c r="C27" s="4" t="n">
        <v>3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NOTE 13 – ACQUISITION (Tables)</t>
        </is>
      </c>
      <c r="B1" s="2" t="inlineStr">
        <is>
          <t>3 Months Ended</t>
        </is>
      </c>
    </row>
    <row r="2">
      <c r="B2" s="2" t="inlineStr">
        <is>
          <t>Sep. 30, 2021</t>
        </is>
      </c>
    </row>
    <row r="3">
      <c r="A3" s="5" t="inlineStr">
        <is>
          <t>Business Combination and Asset Acquisition [Abstract]</t>
        </is>
      </c>
    </row>
    <row r="4">
      <c r="A4" s="3" t="inlineStr">
        <is>
          <t>Fair value assets and assumed liabilities</t>
        </is>
      </c>
      <c r="B4" s="3" t="inlineStr">
        <is>
          <t xml:space="preserve">Fair
value assets and assumed liabilities
Property and equipment $ 650
Right to use assets 434
Intangible assets 150
Security Deposit 39
Right to use liability (434 )
Goodwill 284
Total purchase consideration $ 1,123 </t>
        </is>
      </c>
    </row>
    <row r="5">
      <c r="A5" s="3" t="inlineStr">
        <is>
          <t>Net assets acquired</t>
        </is>
      </c>
      <c r="B5" s="3" t="inlineStr">
        <is>
          <t xml:space="preserve">Net
assets acquired
Leasehold Improvements $ 550
Diagnostic Equipment 100
Customer Lists 100
Covenant Not to Compete 50
Security Deposit 39
Closing costs - expensed 3
Goodwill 284
Cash Consideration Paid $ 1,1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NOTE 1 – DESCRIPTION OF BUSINESS AND BASIS OF PRESENTATION (Details Narrative) - H D M [Member]</t>
        </is>
      </c>
      <c r="B1" s="2" t="inlineStr">
        <is>
          <t>Jul. 01, 2015</t>
        </is>
      </c>
    </row>
    <row r="2">
      <c r="A2" s="3" t="inlineStr">
        <is>
          <t>The ownership interest of Imperial Management Services after reorganization of newly expanded HDM</t>
        </is>
      </c>
      <c r="B2" s="3" t="inlineStr">
        <is>
          <t>24.20%</t>
        </is>
      </c>
    </row>
    <row r="3">
      <c r="A3" s="3" t="inlineStr">
        <is>
          <t>The ownership interest of Health Management Corporation of America after reorganization of newly expanded HDM</t>
        </is>
      </c>
      <c r="B3" s="3" t="inlineStr">
        <is>
          <t>45.80%</t>
        </is>
      </c>
    </row>
    <row r="4">
      <c r="A4" s="3" t="inlineStr">
        <is>
          <t>The ownership interest of the original investors of HDM after reorganization of newly expanded HDM</t>
        </is>
      </c>
      <c r="B4" s="3" t="inlineStr">
        <is>
          <t>30.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MMARY OF SIGNIFICANT ACCOUNTING POLICIES - Earnings Per Share - (Details) - USD ($) $ / shares in Units, shares in Thousands, $ in Thousands</t>
        </is>
      </c>
      <c r="B1" s="2" t="inlineStr">
        <is>
          <t>3 Months Ended</t>
        </is>
      </c>
    </row>
    <row r="2">
      <c r="B2" s="2" t="inlineStr">
        <is>
          <t>Sep. 30, 2021</t>
        </is>
      </c>
      <c r="C2" s="2" t="inlineStr">
        <is>
          <t>Sep. 30, 2020</t>
        </is>
      </c>
    </row>
    <row r="3">
      <c r="A3" s="3" t="inlineStr">
        <is>
          <t>Basic Numerator: Net income available to common stockholders</t>
        </is>
      </c>
      <c r="B3" s="6" t="n">
        <v>3887</v>
      </c>
      <c r="C3" s="6" t="n">
        <v>2508</v>
      </c>
    </row>
    <row r="4">
      <c r="A4" s="3" t="inlineStr">
        <is>
          <t>Basic Denominator: Weighted average shares outstanding</t>
        </is>
      </c>
      <c r="B4" s="4" t="n">
        <v>6554</v>
      </c>
      <c r="C4" s="4" t="n">
        <v>6447</v>
      </c>
    </row>
    <row r="5">
      <c r="A5" s="3" t="inlineStr">
        <is>
          <t>Basic income per common share</t>
        </is>
      </c>
      <c r="B5" s="9" t="n">
        <v>0.59</v>
      </c>
      <c r="C5" s="9" t="n">
        <v>0.39</v>
      </c>
    </row>
    <row r="6">
      <c r="A6" s="3" t="inlineStr">
        <is>
          <t>Shares included upon conversion of Class C Common to calculate a diluted EPS</t>
        </is>
      </c>
      <c r="B6" s="4" t="n">
        <v>128</v>
      </c>
      <c r="C6" s="4" t="n">
        <v>128</v>
      </c>
    </row>
    <row r="7">
      <c r="A7" s="3" t="inlineStr">
        <is>
          <t>Common Stock [Member]</t>
        </is>
      </c>
    </row>
    <row r="8">
      <c r="A8" s="3" t="inlineStr">
        <is>
          <t>Basic Numerator: Net income available to common stockholders</t>
        </is>
      </c>
      <c r="B8" s="6" t="n">
        <v>3652</v>
      </c>
      <c r="C8" s="6" t="n">
        <v>2355</v>
      </c>
    </row>
    <row r="9">
      <c r="A9" s="3" t="inlineStr">
        <is>
          <t>Basic Denominator: Weighted average shares outstanding</t>
        </is>
      </c>
      <c r="B9" s="4" t="n">
        <v>6554</v>
      </c>
      <c r="C9" s="4" t="n">
        <v>6447</v>
      </c>
    </row>
    <row r="10">
      <c r="A10" s="3" t="inlineStr">
        <is>
          <t>Basic income per common share</t>
        </is>
      </c>
      <c r="B10" s="9" t="n">
        <v>0.5600000000000001</v>
      </c>
      <c r="C10" s="9" t="n">
        <v>0.37</v>
      </c>
    </row>
    <row r="11">
      <c r="A11" s="3" t="inlineStr">
        <is>
          <t>Shares included upon conversion of Class C Common to calculate a diluted EPS</t>
        </is>
      </c>
      <c r="B11" s="4" t="n">
        <v>6554</v>
      </c>
      <c r="C11" s="4" t="n">
        <v>6447</v>
      </c>
    </row>
    <row r="12">
      <c r="A12" s="3" t="inlineStr">
        <is>
          <t>Convertible Class C Stock</t>
        </is>
      </c>
      <c r="B12" s="4" t="n">
        <v>128</v>
      </c>
      <c r="C12" s="4" t="n">
        <v>128</v>
      </c>
    </row>
    <row r="13">
      <c r="A13" s="3" t="inlineStr">
        <is>
          <t>Total Denominator for diluted earnings per share</t>
        </is>
      </c>
      <c r="B13" s="4" t="n">
        <v>6682</v>
      </c>
      <c r="C13" s="4" t="n">
        <v>6575</v>
      </c>
    </row>
    <row r="14">
      <c r="A14" s="3" t="inlineStr">
        <is>
          <t>Diluted income per common share</t>
        </is>
      </c>
      <c r="B14" s="9" t="n">
        <v>0.55</v>
      </c>
      <c r="C14" s="9" t="n">
        <v>0.36</v>
      </c>
    </row>
    <row r="15">
      <c r="A15" s="3" t="inlineStr">
        <is>
          <t>Common Class C [Member]</t>
        </is>
      </c>
    </row>
    <row r="16">
      <c r="A16" s="3" t="inlineStr">
        <is>
          <t>Basic Numerator: Net income available to common stockholders</t>
        </is>
      </c>
      <c r="B16" s="6" t="n">
        <v>60</v>
      </c>
      <c r="C16" s="6" t="n">
        <v>39</v>
      </c>
    </row>
    <row r="17">
      <c r="A17" s="3" t="inlineStr">
        <is>
          <t>Basic Denominator: Weighted average shares outstanding</t>
        </is>
      </c>
      <c r="B17" s="4" t="n">
        <v>383</v>
      </c>
      <c r="C17" s="4" t="n">
        <v>383</v>
      </c>
    </row>
    <row r="18">
      <c r="A18" s="3" t="inlineStr">
        <is>
          <t>Basic income per common share</t>
        </is>
      </c>
      <c r="B18" s="9" t="n">
        <v>0.16</v>
      </c>
      <c r="C18" s="9" t="n">
        <v>0.1</v>
      </c>
    </row>
    <row r="19">
      <c r="A19" s="3" t="inlineStr">
        <is>
          <t>Shares included upon conversion of Class C Common to calculate a diluted EPS</t>
        </is>
      </c>
      <c r="B19" s="4" t="n">
        <v>383</v>
      </c>
      <c r="C19" s="4" t="n">
        <v>383</v>
      </c>
    </row>
    <row r="20">
      <c r="A20" s="3" t="inlineStr">
        <is>
          <t>Convertible Class C Stock</t>
        </is>
      </c>
      <c r="B20" s="3" t="inlineStr">
        <is>
          <t xml:space="preserve"> </t>
        </is>
      </c>
      <c r="C20" s="3" t="inlineStr">
        <is>
          <t xml:space="preserve"> </t>
        </is>
      </c>
    </row>
    <row r="21">
      <c r="A21" s="3" t="inlineStr">
        <is>
          <t>Total Denominator for diluted earnings per share</t>
        </is>
      </c>
      <c r="B21" s="4" t="n">
        <v>383</v>
      </c>
      <c r="C21" s="4" t="n">
        <v>383</v>
      </c>
    </row>
    <row r="22">
      <c r="A22" s="3" t="inlineStr">
        <is>
          <t>Diluted income per common share</t>
        </is>
      </c>
      <c r="B22" s="9" t="n">
        <v>0.16</v>
      </c>
      <c r="C22" s="9" t="n">
        <v>0.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MMARY OF SIGNIFICANT ACCOUNTING POLICIES (Details Narrative) - shares shares in Thousands</t>
        </is>
      </c>
      <c r="B1" s="2" t="inlineStr">
        <is>
          <t>3 Months Ended</t>
        </is>
      </c>
    </row>
    <row r="2">
      <c r="B2" s="2" t="inlineStr">
        <is>
          <t>Sep. 30, 2021</t>
        </is>
      </c>
      <c r="C2" s="2" t="inlineStr">
        <is>
          <t>Sep. 30, 2020</t>
        </is>
      </c>
    </row>
    <row r="3">
      <c r="A3" s="5" t="inlineStr">
        <is>
          <t>Accounting Policies [Abstract]</t>
        </is>
      </c>
    </row>
    <row r="4">
      <c r="A4" s="3" t="inlineStr">
        <is>
          <t>Shares included upon conversion of Class C Common to calculate a diluted EPS</t>
        </is>
      </c>
      <c r="B4" s="4" t="n">
        <v>128</v>
      </c>
      <c r="C4" s="4" t="n">
        <v>12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ACCOUNTS RECEIVABLE, MEDICAL RECEIVABLE AND MANAGEMENT AND OTHER FEES RECEIVABLE - Long Term Accounts Receivable (Details) - USD ($) $ in Thousands</t>
        </is>
      </c>
      <c r="B1" s="2" t="inlineStr">
        <is>
          <t>Sep. 30, 2021</t>
        </is>
      </c>
      <c r="C1" s="2" t="inlineStr">
        <is>
          <t>Jun. 30, 2021</t>
        </is>
      </c>
    </row>
    <row r="2">
      <c r="A2" s="5" t="inlineStr">
        <is>
          <t>Accounts, Notes, Loans and Financing Receivable [Line Items]</t>
        </is>
      </c>
    </row>
    <row r="3">
      <c r="A3" s="3" t="inlineStr">
        <is>
          <t>Accounts receivable</t>
        </is>
      </c>
      <c r="B3" s="6" t="n">
        <v>4548</v>
      </c>
      <c r="C3" s="6" t="n">
        <v>4526</v>
      </c>
    </row>
    <row r="4">
      <c r="A4" s="3" t="inlineStr">
        <is>
          <t>Accounts receivable - Related party</t>
        </is>
      </c>
      <c r="B4" s="4" t="n">
        <v>102</v>
      </c>
      <c r="C4" s="4" t="n">
        <v>12</v>
      </c>
    </row>
    <row r="5">
      <c r="A5" s="3" t="inlineStr">
        <is>
          <t>Medical Receivables</t>
        </is>
      </c>
      <c r="B5" s="4" t="n">
        <v>18356</v>
      </c>
      <c r="C5" s="4" t="n">
        <v>17901</v>
      </c>
    </row>
    <row r="6">
      <c r="A6" s="3" t="inlineStr">
        <is>
          <t>Management and other fees receivable</t>
        </is>
      </c>
      <c r="B6" s="4" t="n">
        <v>31695</v>
      </c>
      <c r="C6" s="4" t="n">
        <v>30948</v>
      </c>
    </row>
    <row r="7">
      <c r="A7" s="3" t="inlineStr">
        <is>
          <t>Management and other fees receivable from related medical practices ("PC's")</t>
        </is>
      </c>
      <c r="B7" s="4" t="n">
        <v>7998</v>
      </c>
      <c r="C7" s="4" t="n">
        <v>7814</v>
      </c>
    </row>
    <row r="8">
      <c r="A8" s="3" t="inlineStr">
        <is>
          <t>Accounts Receivable [Member]</t>
        </is>
      </c>
    </row>
    <row r="9">
      <c r="A9" s="5" t="inlineStr">
        <is>
          <t>Accounts, Notes, Loans and Financing Receivable [Line Items]</t>
        </is>
      </c>
    </row>
    <row r="10">
      <c r="A10" s="3" t="inlineStr">
        <is>
          <t>Accounts receivable</t>
        </is>
      </c>
      <c r="B10" s="4" t="n">
        <v>4990</v>
      </c>
      <c r="C10" s="4" t="n">
        <v>4968</v>
      </c>
    </row>
    <row r="11">
      <c r="A11" s="3" t="inlineStr">
        <is>
          <t>Accounts receivable - Related party</t>
        </is>
      </c>
      <c r="B11" s="4" t="n">
        <v>102</v>
      </c>
      <c r="C11" s="4" t="n">
        <v>12</v>
      </c>
    </row>
    <row r="12">
      <c r="A12" s="3" t="inlineStr">
        <is>
          <t>Medical Receivables</t>
        </is>
      </c>
      <c r="B12" s="4" t="n">
        <v>18356</v>
      </c>
      <c r="C12" s="4" t="n">
        <v>17901</v>
      </c>
    </row>
    <row r="13">
      <c r="A13" s="3" t="inlineStr">
        <is>
          <t>Management and other fees receivable</t>
        </is>
      </c>
      <c r="B13" s="4" t="n">
        <v>47975</v>
      </c>
      <c r="C13" s="4" t="n">
        <v>46735</v>
      </c>
    </row>
    <row r="14">
      <c r="A14" s="3" t="inlineStr">
        <is>
          <t>Management and other fees receivable from related medical practices ("PC's")</t>
        </is>
      </c>
      <c r="B14" s="4" t="n">
        <v>12191</v>
      </c>
      <c r="C14" s="4" t="n">
        <v>11998</v>
      </c>
    </row>
    <row r="15">
      <c r="A15" s="3" t="inlineStr">
        <is>
          <t>Doubtful [Member]</t>
        </is>
      </c>
    </row>
    <row r="16">
      <c r="A16" s="5" t="inlineStr">
        <is>
          <t>Accounts, Notes, Loans and Financing Receivable [Line Items]</t>
        </is>
      </c>
    </row>
    <row r="17">
      <c r="A17" s="3" t="inlineStr">
        <is>
          <t>Accounts receivable</t>
        </is>
      </c>
      <c r="B17" s="4" t="n">
        <v>442</v>
      </c>
      <c r="C17" s="4" t="n">
        <v>442</v>
      </c>
    </row>
    <row r="18">
      <c r="A18" s="3" t="inlineStr">
        <is>
          <t>Accounts receivable - Related party</t>
        </is>
      </c>
      <c r="B18" s="3" t="inlineStr">
        <is>
          <t xml:space="preserve"> </t>
        </is>
      </c>
      <c r="C18" s="3" t="inlineStr">
        <is>
          <t xml:space="preserve"> </t>
        </is>
      </c>
    </row>
    <row r="19">
      <c r="A19" s="3" t="inlineStr">
        <is>
          <t>Medical Receivables</t>
        </is>
      </c>
      <c r="B19" s="3" t="inlineStr">
        <is>
          <t xml:space="preserve"> </t>
        </is>
      </c>
      <c r="C19" s="3" t="inlineStr">
        <is>
          <t xml:space="preserve"> </t>
        </is>
      </c>
    </row>
    <row r="20">
      <c r="A20" s="3" t="inlineStr">
        <is>
          <t>Management and other fees receivable</t>
        </is>
      </c>
      <c r="B20" s="4" t="n">
        <v>16280</v>
      </c>
      <c r="C20" s="4" t="n">
        <v>15787</v>
      </c>
    </row>
    <row r="21">
      <c r="A21" s="3" t="inlineStr">
        <is>
          <t>Management and other fees receivable from related medical practices ("PC's")</t>
        </is>
      </c>
      <c r="B21" s="6" t="n">
        <v>4193</v>
      </c>
      <c r="C21" s="6" t="n">
        <v>418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3 - ACCOUNTS RECEIVABLE, MEDICAL RECEIVABLE AND MANAGEMENT AND OTHER FEES RECEIVABLE - Total Facilities (Details) $ in Thousands</t>
        </is>
      </c>
      <c r="B1" s="2" t="inlineStr">
        <is>
          <t>Sep. 30, 2021USD ($)</t>
        </is>
      </c>
    </row>
    <row r="2">
      <c r="A2" s="5" t="inlineStr">
        <is>
          <t>Receivables [Abstract]</t>
        </is>
      </c>
    </row>
    <row r="3">
      <c r="A3" s="3" t="inlineStr">
        <is>
          <t>2022</t>
        </is>
      </c>
      <c r="B3" s="6" t="n">
        <v>1020</v>
      </c>
    </row>
    <row r="4">
      <c r="A4" s="3" t="inlineStr">
        <is>
          <t>2023</t>
        </is>
      </c>
      <c r="B4" s="4" t="n">
        <v>1020</v>
      </c>
    </row>
    <row r="5">
      <c r="A5" s="3" t="inlineStr">
        <is>
          <t>2024</t>
        </is>
      </c>
      <c r="B5" s="4" t="n">
        <v>413</v>
      </c>
    </row>
    <row r="6">
      <c r="A6" s="3" t="inlineStr">
        <is>
          <t>2025</t>
        </is>
      </c>
      <c r="B6" s="4" t="n">
        <v>92</v>
      </c>
    </row>
    <row r="7">
      <c r="A7" s="3" t="inlineStr">
        <is>
          <t>Total</t>
        </is>
      </c>
      <c r="B7" s="6" t="n">
        <v>254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ACCOUNTS RECEIVABLE, MEDICAL RECEIVABLE AND MANAGEMENT AND OTHER FEES RECEIVABLE (Details) - USD ($) $ in Thousands</t>
        </is>
      </c>
      <c r="B1" s="2" t="inlineStr">
        <is>
          <t>3 Months Ended</t>
        </is>
      </c>
    </row>
    <row r="2">
      <c r="B2" s="2" t="inlineStr">
        <is>
          <t>Sep. 30, 2021</t>
        </is>
      </c>
      <c r="C2" s="2" t="inlineStr">
        <is>
          <t>Sep. 30, 2020</t>
        </is>
      </c>
    </row>
    <row r="3">
      <c r="A3" s="3" t="inlineStr">
        <is>
          <t>Patient fee revenue, net of contractual allowances and discounts</t>
        </is>
      </c>
      <c r="B3" s="6" t="n">
        <v>6851</v>
      </c>
      <c r="C3" s="6" t="n">
        <v>5091</v>
      </c>
    </row>
    <row r="4">
      <c r="A4" s="3" t="inlineStr">
        <is>
          <t>Commercial Insurance / Managed Care</t>
        </is>
      </c>
    </row>
    <row r="5">
      <c r="A5" s="3" t="inlineStr">
        <is>
          <t>Patient fee revenue, net of contractual allowances and discounts</t>
        </is>
      </c>
      <c r="B5" s="4" t="n">
        <v>1086</v>
      </c>
      <c r="C5" s="4" t="n">
        <v>946</v>
      </c>
    </row>
    <row r="6">
      <c r="A6" s="3" t="inlineStr">
        <is>
          <t>Medicare/Medicaid</t>
        </is>
      </c>
    </row>
    <row r="7">
      <c r="A7" s="3" t="inlineStr">
        <is>
          <t>Patient fee revenue, net of contractual allowances and discounts</t>
        </is>
      </c>
      <c r="B7" s="4" t="n">
        <v>249</v>
      </c>
      <c r="C7" s="4" t="n">
        <v>197</v>
      </c>
    </row>
    <row r="8">
      <c r="A8" s="3" t="inlineStr">
        <is>
          <t>Workers Compensation/Personal Injury</t>
        </is>
      </c>
    </row>
    <row r="9">
      <c r="A9" s="3" t="inlineStr">
        <is>
          <t>Patient fee revenue, net of contractual allowances and discounts</t>
        </is>
      </c>
      <c r="B9" s="4" t="n">
        <v>4124</v>
      </c>
      <c r="C9" s="4" t="n">
        <v>3387</v>
      </c>
    </row>
    <row r="10">
      <c r="A10" s="3" t="inlineStr">
        <is>
          <t>Other</t>
        </is>
      </c>
    </row>
    <row r="11">
      <c r="A11" s="3" t="inlineStr">
        <is>
          <t>Patient fee revenue, net of contractual allowances and discounts</t>
        </is>
      </c>
      <c r="B11" s="6" t="n">
        <v>1392</v>
      </c>
      <c r="C11" s="6" t="n">
        <v>56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ACCOUNTS RECEIVABLE, MEDICAL RECEIVABLE AND MANAGEMENT AND OTHER FEES RECEIVABLE (Details Narrative)</t>
        </is>
      </c>
      <c r="B1" s="2" t="inlineStr">
        <is>
          <t>3 Months Ended</t>
        </is>
      </c>
    </row>
    <row r="2">
      <c r="B2" s="2" t="inlineStr">
        <is>
          <t>Sep. 30, 2021</t>
        </is>
      </c>
      <c r="C2" s="2" t="inlineStr">
        <is>
          <t>Sep. 30, 2020</t>
        </is>
      </c>
    </row>
    <row r="3">
      <c r="A3" s="5" t="inlineStr">
        <is>
          <t>Receivables [Abstract]</t>
        </is>
      </c>
    </row>
    <row r="4">
      <c r="A4" s="3" t="inlineStr">
        <is>
          <t>Percentage of PC's net revenue derived from no-fault and personal injury protection claim</t>
        </is>
      </c>
      <c r="B4" s="3" t="inlineStr">
        <is>
          <t>66.70%</t>
        </is>
      </c>
      <c r="C4" s="3" t="inlineStr">
        <is>
          <t>66.00%</t>
        </is>
      </c>
    </row>
    <row r="5">
      <c r="A5" s="3" t="inlineStr">
        <is>
          <t>Percentage of consolidated net revenue from management fees charged to related party medical practices</t>
        </is>
      </c>
      <c r="B5" s="3" t="inlineStr">
        <is>
          <t>11.80%</t>
        </is>
      </c>
      <c r="C5" s="3" t="inlineStr">
        <is>
          <t>12.8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NOTE 4 - OPERATING &amp; FINANCING LEASES - Lease Payments (Details) $ in Thousands</t>
        </is>
      </c>
      <c r="B1" s="2" t="inlineStr">
        <is>
          <t>Sep. 30, 2021USD ($)</t>
        </is>
      </c>
    </row>
    <row r="2">
      <c r="A2" s="5" t="inlineStr">
        <is>
          <t>Note 4 Operating Financing Leases</t>
        </is>
      </c>
    </row>
    <row r="3">
      <c r="A3" s="3" t="inlineStr">
        <is>
          <t>Operating Lease Payments 2022</t>
        </is>
      </c>
      <c r="B3" s="6" t="n">
        <v>5166</v>
      </c>
    </row>
    <row r="4">
      <c r="A4" s="3" t="inlineStr">
        <is>
          <t>Financing Lease Payments 2022</t>
        </is>
      </c>
      <c r="B4" s="4" t="n">
        <v>244</v>
      </c>
    </row>
    <row r="5">
      <c r="A5" s="3" t="inlineStr">
        <is>
          <t>Operating Lease Payments 2023</t>
        </is>
      </c>
      <c r="B5" s="4" t="n">
        <v>5170</v>
      </c>
    </row>
    <row r="6">
      <c r="A6" s="3" t="inlineStr">
        <is>
          <t>Financing Lease Payments 2023</t>
        </is>
      </c>
      <c r="B6" s="4" t="n">
        <v>244</v>
      </c>
    </row>
    <row r="7">
      <c r="A7" s="3" t="inlineStr">
        <is>
          <t>Operating Lease Payments 2024</t>
        </is>
      </c>
      <c r="B7" s="4" t="n">
        <v>4895</v>
      </c>
    </row>
    <row r="8">
      <c r="A8" s="3" t="inlineStr">
        <is>
          <t>Financing Lease Payments 2024</t>
        </is>
      </c>
      <c r="B8" s="4" t="n">
        <v>244</v>
      </c>
    </row>
    <row r="9">
      <c r="A9" s="3" t="inlineStr">
        <is>
          <t>Operating Lease Payments 2025</t>
        </is>
      </c>
      <c r="B9" s="4" t="n">
        <v>4711</v>
      </c>
    </row>
    <row r="10">
      <c r="A10" s="3" t="inlineStr">
        <is>
          <t>Financing Lease Payments 2025</t>
        </is>
      </c>
      <c r="B10" s="4" t="n">
        <v>244</v>
      </c>
    </row>
    <row r="11">
      <c r="A11" s="3" t="inlineStr">
        <is>
          <t>Operating Lease Payments 2026</t>
        </is>
      </c>
      <c r="B11" s="4" t="n">
        <v>4248</v>
      </c>
    </row>
    <row r="12">
      <c r="A12" s="3" t="inlineStr">
        <is>
          <t>Financing Lease Payments 2026</t>
        </is>
      </c>
      <c r="B12" s="4" t="n">
        <v>244</v>
      </c>
    </row>
    <row r="13">
      <c r="A13" s="3" t="inlineStr">
        <is>
          <t>Operating Lease Payments Thereafter</t>
        </is>
      </c>
      <c r="B13" s="4" t="n">
        <v>15928</v>
      </c>
    </row>
    <row r="14">
      <c r="A14" s="3" t="inlineStr">
        <is>
          <t>Financing Lease Payments Thereafter</t>
        </is>
      </c>
      <c r="B14" s="4" t="n">
        <v>104</v>
      </c>
    </row>
    <row r="15">
      <c r="A15" s="3" t="inlineStr">
        <is>
          <t>Operating Lease Payments Present Value discount</t>
        </is>
      </c>
      <c r="B15" s="4" t="n">
        <v>-8157</v>
      </c>
    </row>
    <row r="16">
      <c r="A16" s="3" t="inlineStr">
        <is>
          <t>Financing Lease Payments Present Value discount</t>
        </is>
      </c>
      <c r="B16" s="4" t="n">
        <v>-122</v>
      </c>
    </row>
    <row r="17">
      <c r="A17" s="3" t="inlineStr">
        <is>
          <t>Operating Lease Payments Total lease liability</t>
        </is>
      </c>
      <c r="B17" s="4" t="n">
        <v>31961</v>
      </c>
    </row>
    <row r="18">
      <c r="A18" s="3" t="inlineStr">
        <is>
          <t>Financing Lease Payments Total lease liability</t>
        </is>
      </c>
      <c r="B18" s="6" t="n">
        <v>120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NOTE 4 – OPERATING &amp; FINANCING LEASES (Details Narrative) $ in Thousands</t>
        </is>
      </c>
      <c r="B1" s="2" t="inlineStr">
        <is>
          <t>3 Months Ended</t>
        </is>
      </c>
    </row>
    <row r="2">
      <c r="B2" s="2" t="inlineStr">
        <is>
          <t>Sep. 30, 2021USD ($)</t>
        </is>
      </c>
    </row>
    <row r="3">
      <c r="A3" s="5" t="inlineStr">
        <is>
          <t>Note 4 Operating Financing Leases</t>
        </is>
      </c>
    </row>
    <row r="4">
      <c r="A4" s="3" t="inlineStr">
        <is>
          <t>Operating lease payments</t>
        </is>
      </c>
      <c r="B4" s="6" t="n">
        <v>333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shares in Thousands, $ in Thousands</t>
        </is>
      </c>
      <c r="B1" s="2" t="inlineStr">
        <is>
          <t>3 Months Ended</t>
        </is>
      </c>
    </row>
    <row r="2">
      <c r="B2" s="2" t="inlineStr">
        <is>
          <t>Sep. 30, 2021</t>
        </is>
      </c>
      <c r="C2" s="2" t="inlineStr">
        <is>
          <t>Sep. 30, 2020</t>
        </is>
      </c>
    </row>
    <row r="3">
      <c r="A3" s="5" t="inlineStr">
        <is>
          <t>REVENUES</t>
        </is>
      </c>
    </row>
    <row r="4">
      <c r="A4" s="3" t="inlineStr">
        <is>
          <t>Patient fee revenue – net of contractual allowances and discounts</t>
        </is>
      </c>
      <c r="B4" s="6" t="n">
        <v>6851</v>
      </c>
      <c r="C4" s="6" t="n">
        <v>5091</v>
      </c>
    </row>
    <row r="5">
      <c r="A5" s="3" t="inlineStr">
        <is>
          <t>Product sales – net</t>
        </is>
      </c>
      <c r="B5" s="4" t="n">
        <v>148</v>
      </c>
      <c r="C5" s="4" t="n">
        <v>28</v>
      </c>
    </row>
    <row r="6">
      <c r="A6" s="3" t="inlineStr">
        <is>
          <t>Service and repair fees – net</t>
        </is>
      </c>
      <c r="B6" s="4" t="n">
        <v>1936</v>
      </c>
      <c r="C6" s="4" t="n">
        <v>1925</v>
      </c>
    </row>
    <row r="7">
      <c r="A7" s="3" t="inlineStr">
        <is>
          <t>Service and repair fees - related parties – net</t>
        </is>
      </c>
      <c r="B7" s="4" t="n">
        <v>28</v>
      </c>
      <c r="C7" s="4" t="n">
        <v>28</v>
      </c>
    </row>
    <row r="8">
      <c r="A8" s="3" t="inlineStr">
        <is>
          <t>Management and other fees – net</t>
        </is>
      </c>
      <c r="B8" s="4" t="n">
        <v>11972</v>
      </c>
      <c r="C8" s="4" t="n">
        <v>11214</v>
      </c>
    </row>
    <row r="9">
      <c r="A9" s="3" t="inlineStr">
        <is>
          <t>Management and other fees - related medical practices – net</t>
        </is>
      </c>
      <c r="B9" s="4" t="n">
        <v>2795</v>
      </c>
      <c r="C9" s="4" t="n">
        <v>2693</v>
      </c>
    </row>
    <row r="10">
      <c r="A10" s="3" t="inlineStr">
        <is>
          <t>Total Revenues – Net</t>
        </is>
      </c>
      <c r="B10" s="4" t="n">
        <v>23730</v>
      </c>
      <c r="C10" s="4" t="n">
        <v>20979</v>
      </c>
    </row>
    <row r="11">
      <c r="A11" s="5" t="inlineStr">
        <is>
          <t>COSTS AND EXPENSES</t>
        </is>
      </c>
    </row>
    <row r="12">
      <c r="A12" s="3" t="inlineStr">
        <is>
          <t>Costs related to patient fee revenue</t>
        </is>
      </c>
      <c r="B12" s="4" t="n">
        <v>3156</v>
      </c>
      <c r="C12" s="4" t="n">
        <v>2521</v>
      </c>
    </row>
    <row r="13">
      <c r="A13" s="3" t="inlineStr">
        <is>
          <t>Costs related to product sales</t>
        </is>
      </c>
      <c r="B13" s="4" t="n">
        <v>109</v>
      </c>
      <c r="C13" s="4" t="n">
        <v>132</v>
      </c>
    </row>
    <row r="14">
      <c r="A14" s="3" t="inlineStr">
        <is>
          <t>Costs related to service and repair fees</t>
        </is>
      </c>
      <c r="B14" s="4" t="n">
        <v>724</v>
      </c>
      <c r="C14" s="4" t="n">
        <v>626</v>
      </c>
    </row>
    <row r="15">
      <c r="A15" s="3" t="inlineStr">
        <is>
          <t>Costs related to service and repair fees - related parties</t>
        </is>
      </c>
      <c r="B15" s="4" t="n">
        <v>10</v>
      </c>
      <c r="C15" s="4" t="n">
        <v>9</v>
      </c>
    </row>
    <row r="16">
      <c r="A16" s="3" t="inlineStr">
        <is>
          <t>Costs related to management and other fees</t>
        </is>
      </c>
      <c r="B16" s="4" t="n">
        <v>6877</v>
      </c>
      <c r="C16" s="4" t="n">
        <v>5550</v>
      </c>
    </row>
    <row r="17">
      <c r="A17" s="3" t="inlineStr">
        <is>
          <t>Costs related to management and other fees – related medical practices</t>
        </is>
      </c>
      <c r="B17" s="4" t="n">
        <v>1637</v>
      </c>
      <c r="C17" s="4" t="n">
        <v>1428</v>
      </c>
    </row>
    <row r="18">
      <c r="A18" s="3" t="inlineStr">
        <is>
          <t>Research and development</t>
        </is>
      </c>
      <c r="B18" s="4" t="n">
        <v>386</v>
      </c>
      <c r="C18" s="4" t="n">
        <v>400</v>
      </c>
    </row>
    <row r="19">
      <c r="A19" s="3" t="inlineStr">
        <is>
          <t>Selling, general and administrative</t>
        </is>
      </c>
      <c r="B19" s="4" t="n">
        <v>5090</v>
      </c>
      <c r="C19" s="4" t="n">
        <v>6163</v>
      </c>
    </row>
    <row r="20">
      <c r="A20" s="3" t="inlineStr">
        <is>
          <t>Total Costs and Expenses</t>
        </is>
      </c>
      <c r="B20" s="4" t="n">
        <v>17989</v>
      </c>
      <c r="C20" s="4" t="n">
        <v>16829</v>
      </c>
    </row>
    <row r="21">
      <c r="A21" s="3" t="inlineStr">
        <is>
          <t>Income From Operations</t>
        </is>
      </c>
      <c r="B21" s="4" t="n">
        <v>5741</v>
      </c>
      <c r="C21" s="4" t="n">
        <v>4150</v>
      </c>
    </row>
    <row r="22">
      <c r="A22" s="3" t="inlineStr">
        <is>
          <t>Other Income (Expenses)</t>
        </is>
      </c>
      <c r="B22" s="4" t="n">
        <v>811</v>
      </c>
      <c r="C22" s="4" t="n">
        <v>-140</v>
      </c>
    </row>
    <row r="23">
      <c r="A23" s="3" t="inlineStr">
        <is>
          <t>Interest Expense</t>
        </is>
      </c>
      <c r="B23" s="4" t="n">
        <v>-17</v>
      </c>
      <c r="C23" s="4" t="n">
        <v>-22</v>
      </c>
    </row>
    <row r="24">
      <c r="A24" s="3" t="inlineStr">
        <is>
          <t>Investment Income</t>
        </is>
      </c>
      <c r="B24" s="4" t="n">
        <v>63</v>
      </c>
      <c r="C24" s="4" t="n">
        <v>112</v>
      </c>
    </row>
    <row r="25">
      <c r="A25" s="3" t="inlineStr">
        <is>
          <t>Income Before Provision for Income Taxes and Noncontrolling Interests</t>
        </is>
      </c>
      <c r="B25" s="4" t="n">
        <v>6598</v>
      </c>
      <c r="C25" s="4" t="n">
        <v>4100</v>
      </c>
    </row>
    <row r="26">
      <c r="A26" s="3" t="inlineStr">
        <is>
          <t>Provision for Income Taxes</t>
        </is>
      </c>
      <c r="B26" s="4" t="n">
        <v>-1416</v>
      </c>
      <c r="C26" s="4" t="n">
        <v>-849</v>
      </c>
    </row>
    <row r="27">
      <c r="A27" s="3" t="inlineStr">
        <is>
          <t>Net Income</t>
        </is>
      </c>
      <c r="B27" s="4" t="n">
        <v>5182</v>
      </c>
      <c r="C27" s="4" t="n">
        <v>3251</v>
      </c>
    </row>
    <row r="28">
      <c r="A28" s="3" t="inlineStr">
        <is>
          <t>Net Income - Noncontrolling Interests</t>
        </is>
      </c>
      <c r="B28" s="4" t="n">
        <v>-1295</v>
      </c>
      <c r="C28" s="4" t="n">
        <v>-743</v>
      </c>
    </row>
    <row r="29">
      <c r="A29" s="3" t="inlineStr">
        <is>
          <t>Net Income - Attributable to FONAR</t>
        </is>
      </c>
      <c r="B29" s="6" t="n">
        <v>3887</v>
      </c>
      <c r="C29" s="6" t="n">
        <v>2508</v>
      </c>
    </row>
    <row r="30">
      <c r="A30" s="3" t="inlineStr">
        <is>
          <t>Basic Net Income Per Common Share Available to Common Stockholders</t>
        </is>
      </c>
      <c r="B30" s="9" t="n">
        <v>0.59</v>
      </c>
      <c r="C30" s="9" t="n">
        <v>0.39</v>
      </c>
    </row>
    <row r="31">
      <c r="A31" s="3" t="inlineStr">
        <is>
          <t>Weighted Average Number of Shares Outstanding, Basic</t>
        </is>
      </c>
      <c r="B31" s="4" t="n">
        <v>6554</v>
      </c>
      <c r="C31" s="4" t="n">
        <v>6447</v>
      </c>
    </row>
    <row r="32">
      <c r="A32" s="3" t="inlineStr">
        <is>
          <t>Common Stock [Member]</t>
        </is>
      </c>
    </row>
    <row r="33">
      <c r="A33" s="5" t="inlineStr">
        <is>
          <t>COSTS AND EXPENSES</t>
        </is>
      </c>
    </row>
    <row r="34">
      <c r="A34" s="3" t="inlineStr">
        <is>
          <t>Net Income - Attributable to FONAR</t>
        </is>
      </c>
      <c r="B34" s="6" t="n">
        <v>3652</v>
      </c>
      <c r="C34" s="6" t="n">
        <v>2355</v>
      </c>
    </row>
    <row r="35">
      <c r="A35" s="3" t="inlineStr">
        <is>
          <t>Basic Net Income Per Common Share Available to Common Stockholders</t>
        </is>
      </c>
      <c r="B35" s="9" t="n">
        <v>0.5600000000000001</v>
      </c>
      <c r="C35" s="9" t="n">
        <v>0.37</v>
      </c>
    </row>
    <row r="36">
      <c r="A36" s="3" t="inlineStr">
        <is>
          <t>Diluted Net Income Per Common Share Available to Common Stockholders</t>
        </is>
      </c>
      <c r="B36" s="9" t="n">
        <v>0.55</v>
      </c>
      <c r="C36" s="9" t="n">
        <v>0.36</v>
      </c>
    </row>
    <row r="37">
      <c r="A37" s="3" t="inlineStr">
        <is>
          <t>Weighted Average Number of Shares Outstanding, Basic</t>
        </is>
      </c>
      <c r="B37" s="4" t="n">
        <v>6554</v>
      </c>
      <c r="C37" s="4" t="n">
        <v>6447</v>
      </c>
    </row>
    <row r="38">
      <c r="A38" s="3" t="inlineStr">
        <is>
          <t>Weighted Average Diluted Shares Outstanding - Common Stockholders</t>
        </is>
      </c>
      <c r="B38" s="4" t="n">
        <v>6682</v>
      </c>
      <c r="C38" s="4" t="n">
        <v>6575</v>
      </c>
    </row>
    <row r="39">
      <c r="A39" s="3" t="inlineStr">
        <is>
          <t>Preferred Class A [Member]</t>
        </is>
      </c>
    </row>
    <row r="40">
      <c r="A40" s="5" t="inlineStr">
        <is>
          <t>COSTS AND EXPENSES</t>
        </is>
      </c>
    </row>
    <row r="41">
      <c r="A41" s="3" t="inlineStr">
        <is>
          <t>Net Income - Attributable to FONAR</t>
        </is>
      </c>
      <c r="B41" s="6" t="n">
        <v>175</v>
      </c>
      <c r="C41" s="6" t="n">
        <v>114</v>
      </c>
    </row>
    <row r="42">
      <c r="A42" s="3" t="inlineStr">
        <is>
          <t>Common Class C [Member]</t>
        </is>
      </c>
    </row>
    <row r="43">
      <c r="A43" s="5" t="inlineStr">
        <is>
          <t>COSTS AND EXPENSES</t>
        </is>
      </c>
    </row>
    <row r="44">
      <c r="A44" s="3" t="inlineStr">
        <is>
          <t>Net Income - Attributable to FONAR</t>
        </is>
      </c>
      <c r="B44" s="6" t="n">
        <v>60</v>
      </c>
      <c r="C44" s="6" t="n">
        <v>39</v>
      </c>
    </row>
    <row r="45">
      <c r="A45" s="3" t="inlineStr">
        <is>
          <t>Basic Net Income Per Common Share Available to Common Stockholders</t>
        </is>
      </c>
      <c r="B45" s="9" t="n">
        <v>0.16</v>
      </c>
      <c r="C45" s="9" t="n">
        <v>0.1</v>
      </c>
    </row>
    <row r="46">
      <c r="A46" s="3" t="inlineStr">
        <is>
          <t>Diluted Net Income Per Common Share Available to Common Stockholders</t>
        </is>
      </c>
      <c r="B46" s="10" t="n">
        <v>0.16</v>
      </c>
      <c r="C46" s="10" t="n">
        <v>0.1</v>
      </c>
    </row>
    <row r="47">
      <c r="A47" s="3" t="inlineStr">
        <is>
          <t>Basic and Diluted Income Per Share</t>
        </is>
      </c>
      <c r="B47" s="9" t="n">
        <v>0.16</v>
      </c>
      <c r="C47" s="9" t="n">
        <v>0.1</v>
      </c>
    </row>
    <row r="48">
      <c r="A48" s="3" t="inlineStr">
        <is>
          <t>Weighted Average Number of Shares Outstanding, Basic</t>
        </is>
      </c>
      <c r="B48" s="4" t="n">
        <v>383</v>
      </c>
      <c r="C48" s="4" t="n">
        <v>383</v>
      </c>
    </row>
    <row r="49">
      <c r="A49" s="3" t="inlineStr">
        <is>
          <t>Weighted Average Diluted Shares Outstanding - Common Stockholders</t>
        </is>
      </c>
      <c r="B49" s="4" t="n">
        <v>383</v>
      </c>
      <c r="C49" s="4" t="n">
        <v>383</v>
      </c>
    </row>
    <row r="50">
      <c r="A50" s="3" t="inlineStr">
        <is>
          <t>Weighted Average Basic and Diluted Shares Outstanding Class C Common</t>
        </is>
      </c>
      <c r="B50" s="4" t="n">
        <v>383</v>
      </c>
      <c r="C50" s="4" t="n">
        <v>38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5 - INVENTORIES - Inventories (Details) - USD ($) $ in Thousands</t>
        </is>
      </c>
      <c r="B1" s="2" t="inlineStr">
        <is>
          <t>Sep. 30, 2021</t>
        </is>
      </c>
      <c r="C1" s="2" t="inlineStr">
        <is>
          <t>Jun. 30, 2021</t>
        </is>
      </c>
    </row>
    <row r="2">
      <c r="A2" s="5" t="inlineStr">
        <is>
          <t>Inventory Disclosure [Abstract]</t>
        </is>
      </c>
    </row>
    <row r="3">
      <c r="A3" s="3" t="inlineStr">
        <is>
          <t>Purchased parts, components and supplies</t>
        </is>
      </c>
      <c r="B3" s="6" t="n">
        <v>1553</v>
      </c>
      <c r="C3" s="6" t="n">
        <v>1393</v>
      </c>
    </row>
    <row r="4">
      <c r="A4" s="3" t="inlineStr">
        <is>
          <t>Work-in-process</t>
        </is>
      </c>
      <c r="B4" s="4" t="n">
        <v>282</v>
      </c>
      <c r="C4" s="4" t="n">
        <v>270</v>
      </c>
    </row>
    <row r="5">
      <c r="A5" s="3" t="inlineStr">
        <is>
          <t>TOTAL INVENTORIES</t>
        </is>
      </c>
      <c r="B5" s="6" t="n">
        <v>1835</v>
      </c>
      <c r="C5" s="6" t="n">
        <v>166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CONTRACT ASSETS AND LIABILITIES - Costs, Earnings, Billings, Uncompleted Contracts - (Details) - USD ($) $ in Thousands</t>
        </is>
      </c>
      <c r="B1" s="2" t="inlineStr">
        <is>
          <t>Sep. 30, 2021</t>
        </is>
      </c>
      <c r="C1" s="2" t="inlineStr">
        <is>
          <t>Jun. 30, 2021</t>
        </is>
      </c>
    </row>
    <row r="2">
      <c r="A2" s="5" t="inlineStr">
        <is>
          <t>Regulated Operations [Abstract]</t>
        </is>
      </c>
    </row>
    <row r="3">
      <c r="A3" s="3" t="inlineStr">
        <is>
          <t>Costs incurred on uncompleted contracts</t>
        </is>
      </c>
      <c r="B3" s="6" t="n">
        <v>295</v>
      </c>
      <c r="C3" s="6" t="n">
        <v>295</v>
      </c>
    </row>
    <row r="4">
      <c r="A4" s="3" t="inlineStr">
        <is>
          <t>Estimated earnings</t>
        </is>
      </c>
      <c r="B4" s="4" t="n">
        <v>568</v>
      </c>
      <c r="C4" s="4" t="n">
        <v>568</v>
      </c>
    </row>
    <row r="5">
      <c r="A5" s="3" t="inlineStr">
        <is>
          <t>Costs and estimated earnings on uncompleted contracts</t>
        </is>
      </c>
      <c r="B5" s="4" t="n">
        <v>863</v>
      </c>
      <c r="C5" s="4" t="n">
        <v>863</v>
      </c>
    </row>
    <row r="6">
      <c r="A6" s="3" t="inlineStr">
        <is>
          <t>Less: Billings to date</t>
        </is>
      </c>
      <c r="B6" s="4" t="n">
        <v>878</v>
      </c>
      <c r="C6" s="4" t="n">
        <v>878</v>
      </c>
    </row>
    <row r="7">
      <c r="A7" s="3" t="inlineStr">
        <is>
          <t>Total costs and estimated earnings in excess of billings on uncompleted contracts</t>
        </is>
      </c>
      <c r="B7" s="6" t="n">
        <v>-15</v>
      </c>
      <c r="C7" s="6" t="n">
        <v>-1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OTHER INTANGIBLE ASSETS - Other Intagible Assets Net of Amoritization (Details) - USD ($) $ in Thousands</t>
        </is>
      </c>
      <c r="B1" s="2" t="inlineStr">
        <is>
          <t>Sep. 30, 2021</t>
        </is>
      </c>
      <c r="C1" s="2" t="inlineStr">
        <is>
          <t>Jun. 30, 2021</t>
        </is>
      </c>
    </row>
    <row r="2">
      <c r="A2" s="5" t="inlineStr">
        <is>
          <t>Finite-Lived Intangible Assets [Line Items]</t>
        </is>
      </c>
    </row>
    <row r="3">
      <c r="A3" s="3" t="inlineStr">
        <is>
          <t>Gross other intangible assets</t>
        </is>
      </c>
      <c r="B3" s="6" t="n">
        <v>20329</v>
      </c>
      <c r="C3" s="6" t="n">
        <v>20300</v>
      </c>
    </row>
    <row r="4">
      <c r="A4" s="3" t="inlineStr">
        <is>
          <t>Less: Accumulated amortization</t>
        </is>
      </c>
      <c r="B4" s="4" t="n">
        <v>16372</v>
      </c>
      <c r="C4" s="4" t="n">
        <v>16262</v>
      </c>
    </row>
    <row r="5">
      <c r="A5" s="3" t="inlineStr">
        <is>
          <t>Other intangible assets-net</t>
        </is>
      </c>
      <c r="B5" s="4" t="n">
        <v>3957</v>
      </c>
      <c r="C5" s="4" t="n">
        <v>4038</v>
      </c>
    </row>
    <row r="6">
      <c r="A6" s="3" t="inlineStr">
        <is>
          <t>Software and Software Development Costs [Member]</t>
        </is>
      </c>
    </row>
    <row r="7">
      <c r="A7" s="5" t="inlineStr">
        <is>
          <t>Finite-Lived Intangible Assets [Line Items]</t>
        </is>
      </c>
    </row>
    <row r="8">
      <c r="A8" s="3" t="inlineStr">
        <is>
          <t>Gross other intangible assets</t>
        </is>
      </c>
      <c r="B8" s="4" t="n">
        <v>7005</v>
      </c>
      <c r="C8" s="4" t="n">
        <v>7005</v>
      </c>
    </row>
    <row r="9">
      <c r="A9" s="3" t="inlineStr">
        <is>
          <t>Patents and copyrights</t>
        </is>
      </c>
    </row>
    <row r="10">
      <c r="A10" s="5" t="inlineStr">
        <is>
          <t>Finite-Lived Intangible Assets [Line Items]</t>
        </is>
      </c>
    </row>
    <row r="11">
      <c r="A11" s="3" t="inlineStr">
        <is>
          <t>Gross other intangible assets</t>
        </is>
      </c>
      <c r="B11" s="4" t="n">
        <v>5274</v>
      </c>
      <c r="C11" s="4" t="n">
        <v>5245</v>
      </c>
    </row>
    <row r="12">
      <c r="A12" s="3" t="inlineStr">
        <is>
          <t>Noncompete Agreements [Member]</t>
        </is>
      </c>
    </row>
    <row r="13">
      <c r="A13" s="5" t="inlineStr">
        <is>
          <t>Finite-Lived Intangible Assets [Line Items]</t>
        </is>
      </c>
    </row>
    <row r="14">
      <c r="A14" s="3" t="inlineStr">
        <is>
          <t>Gross other intangible assets</t>
        </is>
      </c>
      <c r="B14" s="4" t="n">
        <v>4150</v>
      </c>
      <c r="C14" s="4" t="n">
        <v>4150</v>
      </c>
    </row>
    <row r="15">
      <c r="A15" s="3" t="inlineStr">
        <is>
          <t>Customer Relationships [Member]</t>
        </is>
      </c>
    </row>
    <row r="16">
      <c r="A16" s="5" t="inlineStr">
        <is>
          <t>Finite-Lived Intangible Assets [Line Items]</t>
        </is>
      </c>
    </row>
    <row r="17">
      <c r="A17" s="3" t="inlineStr">
        <is>
          <t>Gross other intangible assets</t>
        </is>
      </c>
      <c r="B17" s="6" t="n">
        <v>3900</v>
      </c>
      <c r="C17" s="6" t="n">
        <v>39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NOTE 7 – OTHER INTANGIBLE ASSETS (Details Narrative) - USD ($) $ in Thousands</t>
        </is>
      </c>
      <c r="B1" s="2" t="inlineStr">
        <is>
          <t>3 Months Ended</t>
        </is>
      </c>
    </row>
    <row r="2">
      <c r="B2" s="2" t="inlineStr">
        <is>
          <t>Sep. 30, 2021</t>
        </is>
      </c>
      <c r="C2" s="2" t="inlineStr">
        <is>
          <t>Sep. 30, 2020</t>
        </is>
      </c>
    </row>
    <row r="3">
      <c r="A3" s="3" t="inlineStr">
        <is>
          <t>Patents and copyrights</t>
        </is>
      </c>
    </row>
    <row r="4">
      <c r="A4" s="5" t="inlineStr">
        <is>
          <t>Finite-Lived Intangible Assets [Line Items]</t>
        </is>
      </c>
    </row>
    <row r="5">
      <c r="A5" s="3" t="inlineStr">
        <is>
          <t>Amortization of Intangible Assets</t>
        </is>
      </c>
      <c r="B5" s="6" t="n">
        <v>47</v>
      </c>
      <c r="C5" s="6" t="n">
        <v>45</v>
      </c>
    </row>
    <row r="6">
      <c r="A6" s="3" t="inlineStr">
        <is>
          <t>Noncompete Agreements [Member]</t>
        </is>
      </c>
    </row>
    <row r="7">
      <c r="A7" s="5" t="inlineStr">
        <is>
          <t>Finite-Lived Intangible Assets [Line Items]</t>
        </is>
      </c>
    </row>
    <row r="8">
      <c r="A8" s="3" t="inlineStr">
        <is>
          <t>Amortization of Intangible Assets</t>
        </is>
      </c>
      <c r="B8" s="4" t="n">
        <v>13</v>
      </c>
      <c r="C8" s="4" t="n">
        <v>0</v>
      </c>
    </row>
    <row r="9">
      <c r="A9" s="3" t="inlineStr">
        <is>
          <t>Customer Relationships [Member]</t>
        </is>
      </c>
    </row>
    <row r="10">
      <c r="A10" s="5" t="inlineStr">
        <is>
          <t>Finite-Lived Intangible Assets [Line Items]</t>
        </is>
      </c>
    </row>
    <row r="11">
      <c r="A11" s="3" t="inlineStr">
        <is>
          <t>Amortization of Intangible Assets</t>
        </is>
      </c>
      <c r="B11" s="6" t="n">
        <v>50</v>
      </c>
      <c r="C11" s="6" t="n">
        <v>4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OTHER CURRENT LIABILITIES - Other Current Liabilities - (Details) - USD ($) $ in Thousands</t>
        </is>
      </c>
      <c r="B1" s="2" t="inlineStr">
        <is>
          <t>Sep. 30, 2021</t>
        </is>
      </c>
      <c r="C1" s="2" t="inlineStr">
        <is>
          <t>Jun. 30, 2021</t>
        </is>
      </c>
    </row>
    <row r="2">
      <c r="A2" s="5" t="inlineStr">
        <is>
          <t>Payables and Accruals [Abstract]</t>
        </is>
      </c>
    </row>
    <row r="3">
      <c r="A3" s="3" t="inlineStr">
        <is>
          <t>Accrued salaries, commissions and payroll taxes</t>
        </is>
      </c>
      <c r="B3" s="6" t="n">
        <v>3595</v>
      </c>
      <c r="C3" s="6" t="n">
        <v>5407</v>
      </c>
    </row>
    <row r="4">
      <c r="A4" s="3" t="inlineStr">
        <is>
          <t>Litigation accruals</t>
        </is>
      </c>
      <c r="B4" s="3" t="inlineStr">
        <is>
          <t xml:space="preserve"> </t>
        </is>
      </c>
      <c r="C4" s="4" t="n">
        <v>900</v>
      </c>
    </row>
    <row r="5">
      <c r="A5" s="3" t="inlineStr">
        <is>
          <t>Sales tax payable</t>
        </is>
      </c>
      <c r="B5" s="4" t="n">
        <v>674</v>
      </c>
      <c r="C5" s="4" t="n">
        <v>645</v>
      </c>
    </row>
    <row r="6">
      <c r="A6" s="3" t="inlineStr">
        <is>
          <t>State income taxes payable</t>
        </is>
      </c>
      <c r="B6" s="4" t="n">
        <v>351</v>
      </c>
      <c r="C6" s="4" t="n">
        <v>774</v>
      </c>
    </row>
    <row r="7">
      <c r="A7" s="3" t="inlineStr">
        <is>
          <t>Legal and other professional fees</t>
        </is>
      </c>
      <c r="B7" s="4" t="n">
        <v>29</v>
      </c>
      <c r="C7" s="4" t="n">
        <v>38</v>
      </c>
    </row>
    <row r="8">
      <c r="A8" s="3" t="inlineStr">
        <is>
          <t>Accounting fees</t>
        </is>
      </c>
      <c r="B8" s="4" t="n">
        <v>131</v>
      </c>
      <c r="C8" s="4" t="n">
        <v>127</v>
      </c>
    </row>
    <row r="9">
      <c r="A9" s="3" t="inlineStr">
        <is>
          <t>Self-funded health insurance reserve</t>
        </is>
      </c>
      <c r="B9" s="4" t="n">
        <v>24</v>
      </c>
      <c r="C9" s="4" t="n">
        <v>62</v>
      </c>
    </row>
    <row r="10">
      <c r="A10" s="3" t="inlineStr">
        <is>
          <t>Accrued interest and penalty</t>
        </is>
      </c>
      <c r="B10" s="4" t="n">
        <v>279</v>
      </c>
      <c r="C10" s="4" t="n">
        <v>493</v>
      </c>
    </row>
    <row r="11">
      <c r="A11" s="3" t="inlineStr">
        <is>
          <t>Other</t>
        </is>
      </c>
      <c r="B11" s="4" t="n">
        <v>907</v>
      </c>
      <c r="C11" s="4" t="n">
        <v>716</v>
      </c>
    </row>
    <row r="12">
      <c r="A12" s="3" t="inlineStr">
        <is>
          <t>Other Current Liabilities</t>
        </is>
      </c>
      <c r="B12" s="6" t="n">
        <v>5990</v>
      </c>
      <c r="C12" s="6" t="n">
        <v>916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SEGMENT AND RELATED INFORMATION - Sumarized Segments - (Details) - USD ($) $ in Thousands</t>
        </is>
      </c>
      <c r="B1" s="2" t="inlineStr">
        <is>
          <t>3 Months Ended</t>
        </is>
      </c>
    </row>
    <row r="2">
      <c r="B2" s="2" t="inlineStr">
        <is>
          <t>Sep. 30, 2021</t>
        </is>
      </c>
      <c r="C2" s="2" t="inlineStr">
        <is>
          <t>Sep. 30, 2020</t>
        </is>
      </c>
    </row>
    <row r="3">
      <c r="A3" s="3" t="inlineStr">
        <is>
          <t>Net revenues from external customers</t>
        </is>
      </c>
      <c r="B3" s="6" t="n">
        <v>23730</v>
      </c>
      <c r="C3" s="6" t="n">
        <v>20979</v>
      </c>
    </row>
    <row r="4">
      <c r="A4" s="3" t="inlineStr">
        <is>
          <t>Inter-segment net revenues</t>
        </is>
      </c>
      <c r="B4" s="4" t="n">
        <v>236</v>
      </c>
      <c r="C4" s="4" t="n">
        <v>219</v>
      </c>
    </row>
    <row r="5">
      <c r="A5" s="3" t="inlineStr">
        <is>
          <t>(Loss) Income from operations</t>
        </is>
      </c>
      <c r="B5" s="4" t="n">
        <v>5741</v>
      </c>
      <c r="C5" s="4" t="n">
        <v>4150</v>
      </c>
    </row>
    <row r="6">
      <c r="A6" s="3" t="inlineStr">
        <is>
          <t>Depreciation and amortization</t>
        </is>
      </c>
      <c r="B6" s="4" t="n">
        <v>1169</v>
      </c>
      <c r="C6" s="4" t="n">
        <v>968</v>
      </c>
    </row>
    <row r="7">
      <c r="A7" s="3" t="inlineStr">
        <is>
          <t>Capital expenditures</t>
        </is>
      </c>
      <c r="B7" s="4" t="n">
        <v>1209</v>
      </c>
      <c r="C7" s="4" t="n">
        <v>435</v>
      </c>
    </row>
    <row r="8">
      <c r="A8" s="3" t="inlineStr">
        <is>
          <t>Medical Equipment</t>
        </is>
      </c>
    </row>
    <row r="9">
      <c r="A9" s="3" t="inlineStr">
        <is>
          <t>Net revenues from external customers</t>
        </is>
      </c>
      <c r="B9" s="4" t="n">
        <v>2112</v>
      </c>
      <c r="C9" s="4" t="n">
        <v>1981</v>
      </c>
    </row>
    <row r="10">
      <c r="A10" s="3" t="inlineStr">
        <is>
          <t>Inter-segment net revenues</t>
        </is>
      </c>
      <c r="B10" s="4" t="n">
        <v>236</v>
      </c>
      <c r="C10" s="4" t="n">
        <v>219</v>
      </c>
    </row>
    <row r="11">
      <c r="A11" s="3" t="inlineStr">
        <is>
          <t>(Loss) Income from operations</t>
        </is>
      </c>
      <c r="B11" s="4" t="n">
        <v>-490</v>
      </c>
      <c r="C11" s="4" t="n">
        <v>-561</v>
      </c>
    </row>
    <row r="12">
      <c r="A12" s="3" t="inlineStr">
        <is>
          <t>Depreciation and amortization</t>
        </is>
      </c>
      <c r="B12" s="4" t="n">
        <v>67</v>
      </c>
      <c r="C12" s="4" t="n">
        <v>67</v>
      </c>
    </row>
    <row r="13">
      <c r="A13" s="3" t="inlineStr">
        <is>
          <t>Capital expenditures</t>
        </is>
      </c>
      <c r="B13" s="4" t="n">
        <v>121</v>
      </c>
      <c r="C13" s="4" t="n">
        <v>20</v>
      </c>
    </row>
    <row r="14">
      <c r="A14" s="3" t="inlineStr">
        <is>
          <t>Management Of Diagnostic Imaging Centers</t>
        </is>
      </c>
    </row>
    <row r="15">
      <c r="A15" s="3" t="inlineStr">
        <is>
          <t>Net revenues from external customers</t>
        </is>
      </c>
      <c r="B15" s="4" t="n">
        <v>21618</v>
      </c>
      <c r="C15" s="4" t="n">
        <v>18998</v>
      </c>
    </row>
    <row r="16">
      <c r="A16" s="3" t="inlineStr">
        <is>
          <t>Inter-segment net revenues</t>
        </is>
      </c>
      <c r="B16" s="3" t="inlineStr">
        <is>
          <t xml:space="preserve"> </t>
        </is>
      </c>
      <c r="C16" s="3" t="inlineStr">
        <is>
          <t xml:space="preserve"> </t>
        </is>
      </c>
    </row>
    <row r="17">
      <c r="A17" s="3" t="inlineStr">
        <is>
          <t>(Loss) Income from operations</t>
        </is>
      </c>
      <c r="B17" s="4" t="n">
        <v>6231</v>
      </c>
      <c r="C17" s="4" t="n">
        <v>4711</v>
      </c>
    </row>
    <row r="18">
      <c r="A18" s="3" t="inlineStr">
        <is>
          <t>Depreciation and amortization</t>
        </is>
      </c>
      <c r="B18" s="4" t="n">
        <v>1102</v>
      </c>
      <c r="C18" s="4" t="n">
        <v>901</v>
      </c>
    </row>
    <row r="19">
      <c r="A19" s="3" t="inlineStr">
        <is>
          <t>Capital expenditures</t>
        </is>
      </c>
      <c r="B19" s="6" t="n">
        <v>1088</v>
      </c>
      <c r="C19" s="6" t="n">
        <v>41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SUPPLEMENTAL CASH FLOW INFORMATION (Details Narrative) - USD ($) $ in Thousands</t>
        </is>
      </c>
      <c r="B1" s="2" t="inlineStr">
        <is>
          <t>3 Months Ended</t>
        </is>
      </c>
    </row>
    <row r="2">
      <c r="B2" s="2" t="inlineStr">
        <is>
          <t>Sep. 30, 2021</t>
        </is>
      </c>
      <c r="C2" s="2" t="inlineStr">
        <is>
          <t>Sep. 30, 2020</t>
        </is>
      </c>
    </row>
    <row r="3">
      <c r="A3" s="5" t="inlineStr">
        <is>
          <t>Supplemental Cash Flow Elements [Abstract]</t>
        </is>
      </c>
    </row>
    <row r="4">
      <c r="A4" s="3" t="inlineStr">
        <is>
          <t>Interest paid</t>
        </is>
      </c>
      <c r="B4" s="6" t="n">
        <v>189</v>
      </c>
      <c r="C4" s="6" t="n">
        <v>19</v>
      </c>
    </row>
    <row r="5">
      <c r="A5" s="3" t="inlineStr">
        <is>
          <t>Income taxes paid</t>
        </is>
      </c>
      <c r="B5" s="6" t="n">
        <v>221</v>
      </c>
      <c r="C5" s="6" t="n">
        <v>14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NOTE 11 – COMMITMENTS AND CONTINGENCIES (Details Narrative) - USD ($) $ in Thousands</t>
        </is>
      </c>
      <c r="B1" s="2" t="inlineStr">
        <is>
          <t>3 Months Ended</t>
        </is>
      </c>
    </row>
    <row r="2">
      <c r="B2" s="2" t="inlineStr">
        <is>
          <t>Sep. 30, 2021</t>
        </is>
      </c>
      <c r="C2" s="2" t="inlineStr">
        <is>
          <t>Jun. 30, 2021</t>
        </is>
      </c>
    </row>
    <row r="3">
      <c r="A3" s="5" t="inlineStr">
        <is>
          <t>Commitments and Contingencies Disclosure [Abstract]</t>
        </is>
      </c>
    </row>
    <row r="4">
      <c r="A4" s="3" t="inlineStr">
        <is>
          <t>Litigation settelement description</t>
        </is>
      </c>
      <c r="B4" s="3" t="inlineStr">
        <is>
          <t>In
September 2020, the Company entered into a settlement agreement with an unrelated third party for a claim made during March 2018 which
was scheduled for arbitration. The settlement was for $1.2 million of which $900 was paid by the Company’s insurance in September
2020. The Company paid the remaining balance of $315 in September 2020.</t>
        </is>
      </c>
    </row>
    <row r="5">
      <c r="A5" s="3" t="inlineStr">
        <is>
          <t>Recorded tax obligations</t>
        </is>
      </c>
      <c r="B5" s="6" t="n">
        <v>674</v>
      </c>
    </row>
    <row r="6">
      <c r="A6" s="3" t="inlineStr">
        <is>
          <t>Interest and penalties</t>
        </is>
      </c>
      <c r="B6" s="4" t="n">
        <v>232</v>
      </c>
    </row>
    <row r="7">
      <c r="A7" s="3" t="inlineStr">
        <is>
          <t>Maximum limit for individual claims under stop-loss umbrella policy for health insurances</t>
        </is>
      </c>
      <c r="B7" s="4" t="n">
        <v>150</v>
      </c>
    </row>
    <row r="8">
      <c r="A8" s="3" t="inlineStr">
        <is>
          <t>Self-funded health insurance reserve</t>
        </is>
      </c>
      <c r="B8" s="6" t="n">
        <v>24</v>
      </c>
      <c r="C8" s="6" t="n">
        <v>6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80" customWidth="1" min="2" max="2"/>
    <col width="14" customWidth="1" min="3" max="3"/>
  </cols>
  <sheetData>
    <row r="1">
      <c r="A1" s="1" t="inlineStr">
        <is>
          <t>NOTE 12 - INCOME TAXES (Details Narrative) - USD ($) $ in Thousands</t>
        </is>
      </c>
      <c r="B1" s="2" t="inlineStr">
        <is>
          <t>3 Months Ended</t>
        </is>
      </c>
    </row>
    <row r="2">
      <c r="B2" s="2" t="inlineStr">
        <is>
          <t>Sep. 30, 2021</t>
        </is>
      </c>
      <c r="C2" s="2" t="inlineStr">
        <is>
          <t>Sep. 30, 2020</t>
        </is>
      </c>
    </row>
    <row r="3">
      <c r="A3" s="5" t="inlineStr">
        <is>
          <t>Income Tax Disclosure [Abstract]</t>
        </is>
      </c>
    </row>
    <row r="4">
      <c r="A4" s="3" t="inlineStr">
        <is>
          <t>Income tax expense</t>
        </is>
      </c>
      <c r="B4" s="6" t="n">
        <v>1416</v>
      </c>
      <c r="C4" s="6" t="n">
        <v>849</v>
      </c>
    </row>
    <row r="5">
      <c r="A5" s="3" t="inlineStr">
        <is>
          <t>Income tax component - current</t>
        </is>
      </c>
      <c r="B5" s="4" t="n">
        <v>221</v>
      </c>
    </row>
    <row r="6">
      <c r="A6" s="3" t="inlineStr">
        <is>
          <t>Income tax component - deferred</t>
        </is>
      </c>
      <c r="B6" s="4" t="n">
        <v>1195</v>
      </c>
    </row>
    <row r="7">
      <c r="A7" s="3" t="inlineStr">
        <is>
          <t>Deferred tax asset</t>
        </is>
      </c>
      <c r="B7" s="4" t="n">
        <v>14764</v>
      </c>
    </row>
    <row r="8">
      <c r="A8" s="3" t="inlineStr">
        <is>
          <t>Deferred tax liability</t>
        </is>
      </c>
      <c r="B8" s="4" t="n">
        <v>238</v>
      </c>
    </row>
    <row r="9">
      <c r="A9" s="3" t="inlineStr">
        <is>
          <t>Operating Loss Carryforwards</t>
        </is>
      </c>
      <c r="B9" s="6" t="n">
        <v>49224</v>
      </c>
    </row>
    <row r="10">
      <c r="A10" s="3" t="inlineStr">
        <is>
          <t>Reimbursement of alternative minimum tax credits description</t>
        </is>
      </c>
      <c r="B10" s="3" t="inlineStr">
        <is>
          <t>At
the present time, the only impact of the CARES Act to the Company is allowing a full reimbursement of $1,342 of tax credits relating
to the alternative minimum tax credits. The Company received the first half payment in June 2020. The balance of alternative minimum
tax credits of $671 was received in July 2020. Previously, these credits were to be refunded over a 3 year period.</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3 - ACQUISITION - Fair value assets and assumed liabilities (Details) - USD ($) $ in Thousands</t>
        </is>
      </c>
      <c r="B1" s="2" t="inlineStr">
        <is>
          <t>Sep. 30, 2021</t>
        </is>
      </c>
      <c r="C1" s="2" t="inlineStr">
        <is>
          <t>Jun. 30, 2021</t>
        </is>
      </c>
      <c r="D1" s="2" t="inlineStr">
        <is>
          <t>Mar. 29, 2021</t>
        </is>
      </c>
    </row>
    <row r="2">
      <c r="A2" s="5" t="inlineStr">
        <is>
          <t>Business Acquisition [Line Items]</t>
        </is>
      </c>
    </row>
    <row r="3">
      <c r="A3" s="3" t="inlineStr">
        <is>
          <t>Goodwill</t>
        </is>
      </c>
      <c r="B3" s="6" t="n">
        <v>4269</v>
      </c>
      <c r="C3" s="6" t="n">
        <v>4269</v>
      </c>
    </row>
    <row r="4">
      <c r="A4" s="3" t="inlineStr">
        <is>
          <t>Rockland Management Group [Member]</t>
        </is>
      </c>
    </row>
    <row r="5">
      <c r="A5" s="5" t="inlineStr">
        <is>
          <t>Business Acquisition [Line Items]</t>
        </is>
      </c>
    </row>
    <row r="6">
      <c r="A6" s="3" t="inlineStr">
        <is>
          <t>Property and equipment</t>
        </is>
      </c>
      <c r="D6" s="6" t="n">
        <v>650</v>
      </c>
    </row>
    <row r="7">
      <c r="A7" s="3" t="inlineStr">
        <is>
          <t>Right to use assets</t>
        </is>
      </c>
      <c r="D7" s="4" t="n">
        <v>434</v>
      </c>
    </row>
    <row r="8">
      <c r="A8" s="3" t="inlineStr">
        <is>
          <t>Intangible assets</t>
        </is>
      </c>
      <c r="D8" s="4" t="n">
        <v>150</v>
      </c>
    </row>
    <row r="9">
      <c r="A9" s="3" t="inlineStr">
        <is>
          <t>Security Deposit</t>
        </is>
      </c>
      <c r="D9" s="4" t="n">
        <v>39</v>
      </c>
    </row>
    <row r="10">
      <c r="A10" s="3" t="inlineStr">
        <is>
          <t>Right to use liability</t>
        </is>
      </c>
      <c r="D10" s="4" t="n">
        <v>-434</v>
      </c>
    </row>
    <row r="11">
      <c r="A11" s="3" t="inlineStr">
        <is>
          <t>Goodwill</t>
        </is>
      </c>
      <c r="D11" s="4" t="n">
        <v>284</v>
      </c>
    </row>
    <row r="12">
      <c r="A12" s="3" t="inlineStr">
        <is>
          <t>Total purchase consideration</t>
        </is>
      </c>
      <c r="D12" s="6" t="n">
        <v>112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24" customWidth="1" min="5" max="5"/>
    <col width="33" customWidth="1" min="6" max="6"/>
    <col width="13" customWidth="1" min="7" max="7"/>
  </cols>
  <sheetData>
    <row r="1">
      <c r="A1" s="1" t="inlineStr">
        <is>
          <t>CONDENSED CONSOLIDATED STATEMENTS OF CHANGES IN EQUITY (UNAUDITED) - USD ($) $ in Thousands</t>
        </is>
      </c>
      <c r="B1" s="2" t="inlineStr">
        <is>
          <t>Common Stock [Member]</t>
        </is>
      </c>
      <c r="C1" s="2" t="inlineStr">
        <is>
          <t>Additional Paid-in Capital [Member]</t>
        </is>
      </c>
      <c r="D1" s="2" t="inlineStr">
        <is>
          <t>Retained Earnings [Member]</t>
        </is>
      </c>
      <c r="E1" s="2" t="inlineStr">
        <is>
          <t>Treasury Stock [Member]</t>
        </is>
      </c>
      <c r="F1" s="2" t="inlineStr">
        <is>
          <t>Noncontrolling Interest [Member]</t>
        </is>
      </c>
      <c r="G1" s="2" t="inlineStr">
        <is>
          <t>Total</t>
        </is>
      </c>
    </row>
    <row r="2">
      <c r="A2" s="3" t="inlineStr">
        <is>
          <t>Beginning balance, value at Jun. 30, 2020</t>
        </is>
      </c>
      <c r="B2" s="6" t="n">
        <v>1</v>
      </c>
      <c r="C2" s="6" t="n">
        <v>183076</v>
      </c>
      <c r="D2" s="6" t="n">
        <v>-56215</v>
      </c>
      <c r="E2" s="6" t="n">
        <v>-675</v>
      </c>
      <c r="F2" s="6" t="n">
        <v>55</v>
      </c>
      <c r="G2" s="6" t="n">
        <v>126242</v>
      </c>
    </row>
    <row r="3">
      <c r="A3" s="3" t="inlineStr">
        <is>
          <t>Net income</t>
        </is>
      </c>
      <c r="B3" s="3" t="inlineStr">
        <is>
          <t xml:space="preserve"> </t>
        </is>
      </c>
      <c r="C3" s="3" t="inlineStr">
        <is>
          <t xml:space="preserve"> </t>
        </is>
      </c>
      <c r="D3" s="4" t="n">
        <v>2508</v>
      </c>
      <c r="E3" s="3" t="inlineStr">
        <is>
          <t xml:space="preserve"> </t>
        </is>
      </c>
      <c r="F3" s="3" t="inlineStr">
        <is>
          <t xml:space="preserve"> </t>
        </is>
      </c>
      <c r="G3" s="4" t="n">
        <v>2508</v>
      </c>
    </row>
    <row r="4">
      <c r="A4" s="3" t="inlineStr">
        <is>
          <t>Distributions - Non controlling</t>
        </is>
      </c>
      <c r="B4" s="3" t="inlineStr">
        <is>
          <t xml:space="preserve"> </t>
        </is>
      </c>
      <c r="C4" s="3" t="inlineStr">
        <is>
          <t xml:space="preserve"> </t>
        </is>
      </c>
      <c r="D4" s="3" t="inlineStr">
        <is>
          <t xml:space="preserve"> </t>
        </is>
      </c>
      <c r="E4" s="3" t="inlineStr">
        <is>
          <t xml:space="preserve"> </t>
        </is>
      </c>
      <c r="F4" s="4" t="n">
        <v>-1440</v>
      </c>
      <c r="G4" s="4" t="n">
        <v>-1440</v>
      </c>
    </row>
    <row r="5">
      <c r="A5" s="3" t="inlineStr">
        <is>
          <t>Income - Non controlling interests</t>
        </is>
      </c>
      <c r="B5" s="3" t="inlineStr">
        <is>
          <t xml:space="preserve"> </t>
        </is>
      </c>
      <c r="C5" s="3" t="inlineStr">
        <is>
          <t xml:space="preserve"> </t>
        </is>
      </c>
      <c r="D5" s="3" t="inlineStr">
        <is>
          <t xml:space="preserve"> </t>
        </is>
      </c>
      <c r="E5" s="3" t="inlineStr">
        <is>
          <t xml:space="preserve"> </t>
        </is>
      </c>
      <c r="F5" s="4" t="n">
        <v>743</v>
      </c>
      <c r="G5" s="4" t="n">
        <v>743</v>
      </c>
    </row>
    <row r="6">
      <c r="A6" s="3" t="inlineStr">
        <is>
          <t>Ending balance, value at Sep. 30, 2020</t>
        </is>
      </c>
      <c r="B6" s="4" t="n">
        <v>1</v>
      </c>
      <c r="C6" s="4" t="n">
        <v>183076</v>
      </c>
      <c r="D6" s="4" t="n">
        <v>-53707</v>
      </c>
      <c r="E6" s="4" t="n">
        <v>-675</v>
      </c>
      <c r="F6" s="4" t="n">
        <v>-642</v>
      </c>
      <c r="G6" s="4" t="n">
        <v>128053</v>
      </c>
    </row>
    <row r="7">
      <c r="A7" s="3" t="inlineStr">
        <is>
          <t>Beginning balance, value at Jun. 30, 2021</t>
        </is>
      </c>
      <c r="B7" s="4" t="n">
        <v>1</v>
      </c>
      <c r="C7" s="4" t="n">
        <v>185101</v>
      </c>
      <c r="D7" s="4" t="n">
        <v>-46008</v>
      </c>
      <c r="E7" s="4" t="n">
        <v>-675</v>
      </c>
      <c r="F7" s="4" t="n">
        <v>-3049</v>
      </c>
      <c r="G7" s="4" t="n">
        <v>135370</v>
      </c>
    </row>
    <row r="8">
      <c r="A8" s="3" t="inlineStr">
        <is>
          <t>Net income</t>
        </is>
      </c>
      <c r="B8" s="3" t="inlineStr">
        <is>
          <t xml:space="preserve"> </t>
        </is>
      </c>
      <c r="C8" s="3" t="inlineStr">
        <is>
          <t xml:space="preserve"> </t>
        </is>
      </c>
      <c r="D8" s="4" t="n">
        <v>3887</v>
      </c>
      <c r="E8" s="3" t="inlineStr">
        <is>
          <t xml:space="preserve"> </t>
        </is>
      </c>
      <c r="F8" s="3" t="inlineStr">
        <is>
          <t xml:space="preserve"> </t>
        </is>
      </c>
      <c r="G8" s="4" t="n">
        <v>3887</v>
      </c>
    </row>
    <row r="9">
      <c r="A9" s="3" t="inlineStr">
        <is>
          <t>Distributions - Non controlling</t>
        </is>
      </c>
      <c r="B9" s="3" t="inlineStr">
        <is>
          <t xml:space="preserve"> </t>
        </is>
      </c>
      <c r="C9" s="3" t="inlineStr">
        <is>
          <t xml:space="preserve"> </t>
        </is>
      </c>
      <c r="D9" s="3" t="inlineStr">
        <is>
          <t xml:space="preserve"> </t>
        </is>
      </c>
      <c r="E9" s="3" t="inlineStr">
        <is>
          <t xml:space="preserve"> </t>
        </is>
      </c>
      <c r="F9" s="4" t="n">
        <v>-1080</v>
      </c>
      <c r="G9" s="4" t="n">
        <v>-1080</v>
      </c>
    </row>
    <row r="10">
      <c r="A10" s="3" t="inlineStr">
        <is>
          <t>Income - Non controlling interests</t>
        </is>
      </c>
      <c r="B10" s="3" t="inlineStr">
        <is>
          <t xml:space="preserve"> </t>
        </is>
      </c>
      <c r="C10" s="3" t="inlineStr">
        <is>
          <t xml:space="preserve"> </t>
        </is>
      </c>
      <c r="D10" s="3" t="inlineStr">
        <is>
          <t xml:space="preserve"> </t>
        </is>
      </c>
      <c r="E10" s="3" t="inlineStr">
        <is>
          <t xml:space="preserve"> </t>
        </is>
      </c>
      <c r="F10" s="4" t="n">
        <v>1295</v>
      </c>
      <c r="G10" s="4" t="n">
        <v>1295</v>
      </c>
    </row>
    <row r="11">
      <c r="A11" s="3" t="inlineStr">
        <is>
          <t>Ending balance, value at Sep. 30, 2021</t>
        </is>
      </c>
      <c r="B11" s="6" t="n">
        <v>1</v>
      </c>
      <c r="C11" s="6" t="n">
        <v>185101</v>
      </c>
      <c r="D11" s="6" t="n">
        <v>-42121</v>
      </c>
      <c r="E11" s="6" t="n">
        <v>-675</v>
      </c>
      <c r="F11" s="6" t="n">
        <v>-2834</v>
      </c>
      <c r="G11" s="6" t="n">
        <v>13947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NOTE 13 - ACQUISITION - Net assets acquired (Details) - USD ($) $ in Thousands</t>
        </is>
      </c>
      <c r="B1" s="2" t="inlineStr">
        <is>
          <t>1 Months Ended</t>
        </is>
      </c>
    </row>
    <row r="2">
      <c r="B2" s="2" t="inlineStr">
        <is>
          <t>Mar. 29, 2021</t>
        </is>
      </c>
      <c r="C2" s="2" t="inlineStr">
        <is>
          <t>Sep. 30, 2021</t>
        </is>
      </c>
      <c r="D2" s="2" t="inlineStr">
        <is>
          <t>Jun. 30, 2021</t>
        </is>
      </c>
    </row>
    <row r="3">
      <c r="A3" s="5" t="inlineStr">
        <is>
          <t>Business Acquisition [Line Items]</t>
        </is>
      </c>
    </row>
    <row r="4">
      <c r="A4" s="3" t="inlineStr">
        <is>
          <t>Goodwill</t>
        </is>
      </c>
      <c r="C4" s="6" t="n">
        <v>4269</v>
      </c>
      <c r="D4" s="6" t="n">
        <v>4269</v>
      </c>
    </row>
    <row r="5">
      <c r="A5" s="3" t="inlineStr">
        <is>
          <t>Rockland Management Group [Member]</t>
        </is>
      </c>
    </row>
    <row r="6">
      <c r="A6" s="5" t="inlineStr">
        <is>
          <t>Business Acquisition [Line Items]</t>
        </is>
      </c>
    </row>
    <row r="7">
      <c r="A7" s="3" t="inlineStr">
        <is>
          <t>Leasehold Improvements</t>
        </is>
      </c>
      <c r="B7" s="6" t="n">
        <v>550</v>
      </c>
    </row>
    <row r="8">
      <c r="A8" s="3" t="inlineStr">
        <is>
          <t>Diagnostic Equipment</t>
        </is>
      </c>
      <c r="B8" s="4" t="n">
        <v>100</v>
      </c>
    </row>
    <row r="9">
      <c r="A9" s="3" t="inlineStr">
        <is>
          <t>Customer Lists</t>
        </is>
      </c>
      <c r="B9" s="4" t="n">
        <v>100</v>
      </c>
    </row>
    <row r="10">
      <c r="A10" s="3" t="inlineStr">
        <is>
          <t>Covenant Not to Compete</t>
        </is>
      </c>
      <c r="B10" s="4" t="n">
        <v>50</v>
      </c>
    </row>
    <row r="11">
      <c r="A11" s="3" t="inlineStr">
        <is>
          <t>Security Deposit</t>
        </is>
      </c>
      <c r="B11" s="4" t="n">
        <v>39</v>
      </c>
    </row>
    <row r="12">
      <c r="A12" s="3" t="inlineStr">
        <is>
          <t>Closing costs - expensed</t>
        </is>
      </c>
      <c r="B12" s="4" t="n">
        <v>3</v>
      </c>
    </row>
    <row r="13">
      <c r="A13" s="3" t="inlineStr">
        <is>
          <t>Goodwill</t>
        </is>
      </c>
      <c r="B13" s="4" t="n">
        <v>284</v>
      </c>
    </row>
    <row r="14">
      <c r="A14" s="3" t="inlineStr">
        <is>
          <t>Cash Consideration Paid</t>
        </is>
      </c>
      <c r="B14" s="6" t="n">
        <v>112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Sep. 30, 2021</t>
        </is>
      </c>
      <c r="C2" s="2" t="inlineStr">
        <is>
          <t>Sep. 30, 2020</t>
        </is>
      </c>
    </row>
    <row r="3">
      <c r="A3" s="5" t="inlineStr">
        <is>
          <t>Cash Flows from Operating Activities:</t>
        </is>
      </c>
    </row>
    <row r="4">
      <c r="A4" s="3" t="inlineStr">
        <is>
          <t>Net income</t>
        </is>
      </c>
      <c r="B4" s="6" t="n">
        <v>5182</v>
      </c>
      <c r="C4" s="6" t="n">
        <v>3251</v>
      </c>
    </row>
    <row r="5">
      <c r="A5" s="5" t="inlineStr">
        <is>
          <t>Adjustments to reconcile net income to net cash provided by operating activities:</t>
        </is>
      </c>
    </row>
    <row r="6">
      <c r="A6" s="3" t="inlineStr">
        <is>
          <t>Depreciation and amortization</t>
        </is>
      </c>
      <c r="B6" s="4" t="n">
        <v>1169</v>
      </c>
      <c r="C6" s="4" t="n">
        <v>968</v>
      </c>
    </row>
    <row r="7">
      <c r="A7" s="3" t="inlineStr">
        <is>
          <t>Amortization on right-of-use assets</t>
        </is>
      </c>
      <c r="B7" s="4" t="n">
        <v>648</v>
      </c>
      <c r="C7" s="4" t="n">
        <v>953</v>
      </c>
    </row>
    <row r="8">
      <c r="A8" s="3" t="inlineStr">
        <is>
          <t>Provision (Recovery) for bad debts</t>
        </is>
      </c>
      <c r="B8" s="4" t="n">
        <v>502</v>
      </c>
      <c r="C8" s="4" t="n">
        <v>2227</v>
      </c>
    </row>
    <row r="9">
      <c r="A9" s="3" t="inlineStr">
        <is>
          <t>Deferred income tax – net</t>
        </is>
      </c>
      <c r="B9" s="4" t="n">
        <v>1195</v>
      </c>
      <c r="C9" s="4" t="n">
        <v>849</v>
      </c>
    </row>
    <row r="10">
      <c r="A10" s="3" t="inlineStr">
        <is>
          <t>Abandoned patents</t>
        </is>
      </c>
      <c r="B10" s="3" t="inlineStr">
        <is>
          <t xml:space="preserve"> </t>
        </is>
      </c>
      <c r="C10" s="4" t="n">
        <v>1</v>
      </c>
    </row>
    <row r="11">
      <c r="A11" s="3" t="inlineStr">
        <is>
          <t>Gain on forgiveness of PPP loan</t>
        </is>
      </c>
      <c r="B11" s="4" t="n">
        <v>-701</v>
      </c>
      <c r="C11" s="3" t="inlineStr">
        <is>
          <t xml:space="preserve"> </t>
        </is>
      </c>
    </row>
    <row r="12">
      <c r="A12" s="5" t="inlineStr">
        <is>
          <t>(Increase) decrease in operating assets, net:</t>
        </is>
      </c>
    </row>
    <row r="13">
      <c r="A13" s="3" t="inlineStr">
        <is>
          <t>Accounts, medical and management fee receivable(s)</t>
        </is>
      </c>
      <c r="B13" s="4" t="n">
        <v>-1730</v>
      </c>
      <c r="C13" s="4" t="n">
        <v>-4109</v>
      </c>
    </row>
    <row r="14">
      <c r="A14" s="3" t="inlineStr">
        <is>
          <t>Notes receivable</t>
        </is>
      </c>
      <c r="B14" s="4" t="n">
        <v>11</v>
      </c>
      <c r="C14" s="4" t="n">
        <v>14</v>
      </c>
    </row>
    <row r="15">
      <c r="A15" s="3" t="inlineStr">
        <is>
          <t>Inventories</t>
        </is>
      </c>
      <c r="B15" s="4" t="n">
        <v>-172</v>
      </c>
      <c r="C15" s="4" t="n">
        <v>-49</v>
      </c>
    </row>
    <row r="16">
      <c r="A16" s="3" t="inlineStr">
        <is>
          <t>Income tax receivable</t>
        </is>
      </c>
      <c r="B16" s="3" t="inlineStr">
        <is>
          <t xml:space="preserve"> </t>
        </is>
      </c>
      <c r="C16" s="4" t="n">
        <v>671</v>
      </c>
    </row>
    <row r="17">
      <c r="A17" s="3" t="inlineStr">
        <is>
          <t>Prepaid expenses and other current assets</t>
        </is>
      </c>
      <c r="B17" s="4" t="n">
        <v>-188</v>
      </c>
      <c r="C17" s="4" t="n">
        <v>-125</v>
      </c>
    </row>
    <row r="18">
      <c r="A18" s="3" t="inlineStr">
        <is>
          <t>Other assets</t>
        </is>
      </c>
      <c r="B18" s="4" t="n">
        <v>-4</v>
      </c>
      <c r="C18" s="3" t="inlineStr">
        <is>
          <t xml:space="preserve"> </t>
        </is>
      </c>
    </row>
    <row r="19">
      <c r="A19" s="5" t="inlineStr">
        <is>
          <t>Increase (decrease) in operating liabilities, net:</t>
        </is>
      </c>
    </row>
    <row r="20">
      <c r="A20" s="3" t="inlineStr">
        <is>
          <t>Accounts payable</t>
        </is>
      </c>
      <c r="B20" s="4" t="n">
        <v>-733</v>
      </c>
      <c r="C20" s="4" t="n">
        <v>-117</v>
      </c>
    </row>
    <row r="21">
      <c r="A21" s="3" t="inlineStr">
        <is>
          <t>Other current liabilities</t>
        </is>
      </c>
      <c r="B21" s="4" t="n">
        <v>-3383</v>
      </c>
      <c r="C21" s="4" t="n">
        <v>-36</v>
      </c>
    </row>
    <row r="22">
      <c r="A22" s="3" t="inlineStr">
        <is>
          <t>Operating lease liabilities</t>
        </is>
      </c>
      <c r="B22" s="4" t="n">
        <v>-547</v>
      </c>
      <c r="C22" s="4" t="n">
        <v>-796</v>
      </c>
    </row>
    <row r="23">
      <c r="A23" s="3" t="inlineStr">
        <is>
          <t>Financing lease liability</t>
        </is>
      </c>
      <c r="B23" s="4" t="n">
        <v>-50</v>
      </c>
      <c r="C23" s="4" t="n">
        <v>12</v>
      </c>
    </row>
    <row r="24">
      <c r="A24" s="3" t="inlineStr">
        <is>
          <t>Customer advances</t>
        </is>
      </c>
      <c r="B24" s="4" t="n">
        <v>58</v>
      </c>
      <c r="C24" s="4" t="n">
        <v>58</v>
      </c>
    </row>
    <row r="25">
      <c r="A25" s="3" t="inlineStr">
        <is>
          <t>Other liabilities</t>
        </is>
      </c>
      <c r="B25" s="4" t="n">
        <v>-16</v>
      </c>
      <c r="C25" s="4" t="n">
        <v>10</v>
      </c>
    </row>
    <row r="26">
      <c r="A26" s="3" t="inlineStr">
        <is>
          <t>Net cash provided by operating activities</t>
        </is>
      </c>
      <c r="B26" s="4" t="n">
        <v>1241</v>
      </c>
      <c r="C26" s="4" t="n">
        <v>3782</v>
      </c>
    </row>
    <row r="27">
      <c r="A27" s="5" t="inlineStr">
        <is>
          <t>Cash Flows from Investing Activities:</t>
        </is>
      </c>
    </row>
    <row r="28">
      <c r="A28" s="3" t="inlineStr">
        <is>
          <t>Purchases of property and equipment</t>
        </is>
      </c>
      <c r="B28" s="4" t="n">
        <v>-1180</v>
      </c>
      <c r="C28" s="4" t="n">
        <v>-415</v>
      </c>
    </row>
    <row r="29">
      <c r="A29" s="3" t="inlineStr">
        <is>
          <t>Cost of patents</t>
        </is>
      </c>
      <c r="B29" s="4" t="n">
        <v>-29</v>
      </c>
      <c r="C29" s="4" t="n">
        <v>-20</v>
      </c>
    </row>
    <row r="30">
      <c r="A30" s="3" t="inlineStr">
        <is>
          <t>Net cash used in investing activities</t>
        </is>
      </c>
      <c r="B30" s="4" t="n">
        <v>-1209</v>
      </c>
      <c r="C30" s="4" t="n">
        <v>-435</v>
      </c>
    </row>
    <row r="31">
      <c r="A31" s="5" t="inlineStr">
        <is>
          <t>Cash Flows from Financing Activities:</t>
        </is>
      </c>
    </row>
    <row r="32">
      <c r="A32" s="3" t="inlineStr">
        <is>
          <t>Repayment of borrowings and capital lease obligations</t>
        </is>
      </c>
      <c r="B32" s="4" t="n">
        <v>-7</v>
      </c>
      <c r="C32" s="4" t="n">
        <v>-9</v>
      </c>
    </row>
    <row r="33">
      <c r="A33" s="3" t="inlineStr">
        <is>
          <t>Proceeds from debt</t>
        </is>
      </c>
      <c r="B33" s="3" t="inlineStr">
        <is>
          <t xml:space="preserve"> </t>
        </is>
      </c>
      <c r="C33" s="4" t="n">
        <v>63</v>
      </c>
    </row>
    <row r="34">
      <c r="A34" s="3" t="inlineStr">
        <is>
          <t xml:space="preserve"> Distributions to noncontrolling interests</t>
        </is>
      </c>
      <c r="B34" s="4" t="n">
        <v>-1080</v>
      </c>
      <c r="C34" s="4" t="n">
        <v>-1440</v>
      </c>
    </row>
    <row r="35">
      <c r="A35" s="3" t="inlineStr">
        <is>
          <t>Net cash used in financing activities</t>
        </is>
      </c>
      <c r="B35" s="4" t="n">
        <v>-1087</v>
      </c>
      <c r="C35" s="4" t="n">
        <v>-1386</v>
      </c>
    </row>
    <row r="36">
      <c r="A36" s="3" t="inlineStr">
        <is>
          <t xml:space="preserve"> Net (Decrease) Increase in Cash and Cash Equivalents</t>
        </is>
      </c>
      <c r="B36" s="4" t="n">
        <v>-1055</v>
      </c>
      <c r="C36" s="4" t="n">
        <v>1961</v>
      </c>
    </row>
    <row r="37">
      <c r="A37" s="3" t="inlineStr">
        <is>
          <t>Cash and Cash Equivalents - Beginning of Period</t>
        </is>
      </c>
      <c r="B37" s="4" t="n">
        <v>44460</v>
      </c>
      <c r="C37" s="4" t="n">
        <v>36802</v>
      </c>
    </row>
    <row r="38">
      <c r="A38" s="3" t="inlineStr">
        <is>
          <t>Cash and Cash Equivalents - End of Period</t>
        </is>
      </c>
      <c r="B38" s="6" t="n">
        <v>43405</v>
      </c>
      <c r="C38" s="6" t="n">
        <v>3876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 – DESCRIPTION OF BUSINESS AND BASIS OF PRESENTATION</t>
        </is>
      </c>
      <c r="B1" s="2" t="inlineStr">
        <is>
          <t>3 Months Ended</t>
        </is>
      </c>
    </row>
    <row r="2">
      <c r="B2" s="2" t="inlineStr">
        <is>
          <t>Sep. 30, 2021</t>
        </is>
      </c>
    </row>
    <row r="3">
      <c r="A3" s="5" t="inlineStr">
        <is>
          <t>Accounting Policies [Abstract]</t>
        </is>
      </c>
    </row>
    <row r="4">
      <c r="A4" s="3" t="inlineStr">
        <is>
          <t>NOTE 1 – DESCRIPTION OF BUSINESS AND BASIS OF PRESENTATION</t>
        </is>
      </c>
      <c r="B4" s="3" t="inlineStr">
        <is>
          <t xml:space="preserve">NOTE
1 – DESCRIPTION OF BUSINESS AND BASIS OF PRESENTATION Description
of Business Effective
July 1, 2015, the Company restructured the corporate organization of the management of diagnostic imaging centers segment of our business.
The reorganization was structured to more completely integrate the operations of Health Management Corporation of America and HDM. Imperial
contributed all of its assets (which were utilized in the business of Health Management Corporation of America) to HDM and received a
24.2 %
interest in HDM. Health Management Corporation of America retained a direct ownership interest of 45.8 %
in HDM, and the original investors in HDM retained a 30.0 %
ownership interest in the newly expanded HDM. The entire management of diagnostic imaging centers business segment is now being conducted
by HDM, operating under the name “Health Management Company of America”. Basis
of Presentation and Liquidity The
accompanying unaudited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 In the opinion of management, all adjustments (consisting of normal recurring accruals) considered
necessary for a fair presentation have been included. Operating results for the three months ended September 30, 2021, are not necessarily
indicative of the results that may be expected for the fiscal year ending June 30, 2022. For further information, refer to the consolidated
financial statements and footnotes thereto included in the Company’s Annual Report on Form 10-K filed on October 13, 2021 for the
fiscal year ended June 30, 2021. During
March 2020 the global pandemic of COVID-19 has caused turbulence and uncertainty in the United States and international markets and economies
which has adversely effected our workforce, liquidity, financial conditions, revenues, profitability and business operations. Generally
COVID-19 had caused us to require that much of our workforce work from home and has restricted the ability of our personnel to travel
for marketing purposes or to service our customers. The Company experienced a sudden drop in scan volume for a short term period and
the Company has recovered to pre-COVID-19 levels. At the end of fiscal year ending June 30, 2020, the Company was able to enact certain
decisions to allow the Company to survive during the global pandemic and from further losses or additional decreases in scan volume.
The Company also received some government stimulus funds from the Paycheck Protection Program (“PPP”) and Medicare advances/stimulus
payments. During the three months ended September 30, 2021 the PPP loan was forgiven in its entirety. Although we are unable to predict
if there will be additional consequences on our operations from the continuing global pandemic of COVID-19 and the new variants, the
Company believes with positive cash flows, low debt and cash on hand, it will be able to continue operations going forwar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Sep. 30, 2021</t>
        </is>
      </c>
    </row>
    <row r="3">
      <c r="A3" s="5" t="inlineStr">
        <is>
          <t>Accounting Policies [Abstract]</t>
        </is>
      </c>
    </row>
    <row r="4">
      <c r="A4" s="3" t="inlineStr">
        <is>
          <t>NOTE 2 - SUMMARY OF SIGNIFICANT ACCOUNTING POLICIES</t>
        </is>
      </c>
      <c r="B4" s="3" t="inlineStr">
        <is>
          <t xml:space="preserve">NOTE
2 - SUMMARY OF SIGNIFICANT ACCOUNTING POLICIES Principles
of Consolidation The
unaudited condensed consolidated financial statements include the accounts of FONAR Corporation, its majority and wholly-owned subsidiaries
and partnerships (collectively the “Company”). All significant intercompany accounts and transactions have been eliminated
in consolidation. Revenues The
revenue recognition standard in ASC 606 outlines a single comprehensive model for recognizing revenue as performance obligations, defined
in a contract with a customer as goods or services transferred to the customer in exchange for consideration, are satisfied. The standard
also requires expanded disclosures regarding the Company’s revenue recognition policies and significant judgments employed in the
determination of revenue. Our
revenues generally relate to net patient fees received from various payers and patients themselves under contracts in which our
performance obligations are to provide diagnostic services to the patients. Revenues are recorded during the period our obligations to
provide diagnostic services are satisfied. Our performance obligations for diagnostic services are generally satisfied over a period
of less than one day. The contractual relationships with patients, in most cases, also involve a third-party payer (Medicare, Medicaid,
managed care health plans and commercial insurance companies, including plans offered through the health insurance exchanges) and the
transaction prices for the services provided are dependent upon the terms provided by (Medicare and Medicaid) or negotiated with (managed
care health plans and commercial insurance companies) the third-party payers. The payment arrangements with third-party payers for the
services we provide to the related patients typically specify payments at amounts less than our standard charges and generally provide
for payments based upon predetermined rates per diagnostic services or discounted fee-for-service rates. Management continually reviews
the contractual estimation process to consider and incorporate updates to laws and regulations and the frequent changes in managed care
contractual terms resulting from contract renegotiations and renewals. Business
Combination When
the qualifications for business combination accounting treatment are met, it requires us to recognize separately from goodwill the assets
acquired and the liabilities assumed at their acquisition date fair values. Goodwill as of the acquisition dated is measured as the excess
of consideration transferred over the net of the acquisition date fair values of the assets acquired and the liabilities assumed. While
we use our best estimates and assumptions to accurately value assets acquired and liabilities assumed at the acquisition date, our estimates
are inherently uncertain and subject to refinement. As a result, during the measurement period, which may be up to one year from the
acquisition date, we record adjustments to the assets acquired and liabilities assumed with the corresponding offset to goodwill. Upon
the conclusion of the measurement period of final determination of the values of assets acquired or liabilities assumed, whichever comes
first, any subsequent adjustments are recorded to our consolidated statements of operations. Earnings
Per Share Basic
earnings per share (“EPS”) is computed based upon the weighted average number of shares of common stock and stock equivalents
outstanding, net of common stock. In accordance with ASC topic 260-10, “Participating Securities and the Two-Class method”,
the Company used the Two-Class method for calculating basic income per share and applied the if converted method in calculating diluted
income per share for the three months ended September 30, 2021 and 2020. Diluted
EPS reflects the potential dilution from the exercise or conversion of all dilutive securities into common stock based on the average
market price of common shares outstanding during the period. For the three months ended September 30, 2021 and 2020, diluted EPS for
common shareholders includes 128 shares upon conversion of Class C Common.
Earnings
Per Share
Three
months ended Three
months ended
Total Common
Stock Class
C Common Total Common
Stock Class
C Common
Basic
Numerator: $ 3,887 $ 3,652 $ 60 $ 2,508 $ 2,355 $ 39
Denominator:
Weighted average shares outstanding 6,554 6,554 383 6,447 6,447 383
Basic income per common share $ 0.59 $ 0.56 $ 0.16 $ 0.39 $ 0.37 $ 0.10
Diluted
Denominator: 6,554 383 6,447 383
Convertible Class C Stock 128 — 128 —
Total Denominator for diluted
earnings per share 6,682 383 6,575 383
Diluted income per common share $ 0.55 $ 0.16 $ 0.36 $ 0.10 Recent
Accounting Standards FASB,
the Emerging Issues Task Force and the SEC have issued certain other accounting standards, updates, and regulations as of September 30,
2021 that will become effective in subsequent periods; however, management does not believe that any of those updates would have significantly
affected our financial accounting measures or disclosures had they been in effect during 2021 or 2020, and it does not believe that any
of those standards will have a significant impact on our consolidated financial statements at the time they become effecti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ACCOUNTS RECEIVABLE, MEDICAL RECEIVABLE AND MANAGEMENT AND OTHER FEES RECEIVABLE</t>
        </is>
      </c>
      <c r="B1" s="2" t="inlineStr">
        <is>
          <t>3 Months Ended</t>
        </is>
      </c>
    </row>
    <row r="2">
      <c r="B2" s="2" t="inlineStr">
        <is>
          <t>Sep. 30, 2021</t>
        </is>
      </c>
    </row>
    <row r="3">
      <c r="A3" s="5" t="inlineStr">
        <is>
          <t>Receivables [Abstract]</t>
        </is>
      </c>
    </row>
    <row r="4">
      <c r="A4" s="3" t="inlineStr">
        <is>
          <t>NOTE 3 – ACCOUNTS RECEIVABLE, MEDICAL RECEIVABLE AND MANAGEMENT AND OTHER FEES RECEIVABLE</t>
        </is>
      </c>
      <c r="B4" s="3" t="inlineStr">
        <is>
          <t xml:space="preserve">NOTE
3 – ACCOUNTS RECEIVABLE, MEDICAL RECEIVABLE AND MANAGEMENT AND OTHER FEES RECEIVABLE Receivables,
net is comprised of the following at September 30, 2021, and June 30, 2021:
Receivables
- Non Current - net
September
30, 2021
Gross
Receivable Allowance
for doubtful accounts Net
Accounts receivable $ 4,990 $ 442 $ 4,548
Accounts receivable - related
party $ 102 — $ 102
Medical receivable $ 18,356 $ — $ 18,356
Management and other fees receivable $ 47,975 $ 16,280 $ 31,695
Management and other fees receivable
from related medical practices (“PC’s”) $ 12,191 $ 4,193 $ 7,998
June
30, 2021
Gross
Receivable Allowance
for doubtful accounts Net
Accounts receivable $ 4,968 $ 442 $ 4,526
Accounts receivable - related
party $ 12 — $ 12
Medical receivable $ 17,901 $ — $ 17,901
Management and other fees receivable $ 46,735 $ 15,787 $ 30,948
Management and other fees receivable
from related medical practices (“PC’s”) $ 11,998 $ 4,184 $ 7,814 The
Company’s customers are concentrated in the healthcare industry. Accounts
Receivable Credit
risk with respect to the Company’s accounts receivable related to product sales and service and repair fees is limited due to the
customer advances received prior to the commencement of work performed and the billing of amounts to customers as sub-assemblies are
completed. Service and repair fees are billed on a monthly or quarterly basis and the Company does not continue providing these services
if accounts receivable become past due. The Company controls credit risk with respect to accounts receivable from service and repair
fees through its credit evaluation process, credit limits, monitoring procedures and reasonably short collection terms. The Company performs
ongoing credit authorizations before a product sales contract is entered into or service and repair fees are provided. Long
Term Accounts Receivable The
Company will generate revenue from long-term, non-cancellable contracts to provide service and repair services. Future revenue to be
recognized over the following four years at September 30, 2021 are as follows:
Total
Facilities
2022 $ 1,020
2023 1,020
2024 413
2025 92
Total $ 2,545 Medical
Receivables Medical
receivables are due under fee-for-service contracts from third party payors, such as hospitals, government sponsored healthcare programs,
patient’s legal counsel and directly from patients. Substantially all the revenue relates to patients residing in Florida. The
carrying amount of the medical receivable is reduced by an allowance that reflects management’s best estimate of the amounts that
will not be collected. The Company determines allowances for contractual adjustments and uncollectible accounts based on specific agings,
specific payor collection issues that have been identified and based on payor classifications and historical experience at each site. Management
and Other Fees Receivable The
Company’s receivables from the related and non-related professional corporations (PC’s) substantially consist of fees outstanding
under management agreements. Payment of the outstanding fees is dependent on collection by the PC’s of fees from third party medical
reimbursement organizations, principally insurance companies and health management organizations. Payment
of the management fee receivables from the PC’s may be impaired by the inability of the PC’s to collect in a timely manner
their medical fees from the third party payors, particularly insurance carriers covering automobile no-fault and workers compensation
claims due to longer payment cycles and rigorous informational requirements and certain other disallowed claims. Approximately 66.7 %
and 66 %
of the PCs’ net revenues for the three months ended September 30, 2021 and 2020, respectively, were derived from no-fault and personal
injury protection claims. The Company considers the aging of its accounts receivable in determining the amount of allowance for doubtful
accounts. The Company generally takes all legally available steps to collect its receivables. Credit losses associated with the receivables
are provided for in the condensed consolidated financial statements and have historically been within management’s expectations. Net
revenues from management and other fees charged to the related PCs accounted for approximately 11.8 %
and 12.8 %
of the consolidated net revenues for the three months ended September 30, 2021 and 2020, respectively. Tallahassee
Magnetic Resonance Imaging, PA, Stand Up MRI of Boca Raton, PA and Stand Up MRI &amp; Diagnostic Center, PA (all related medical practices)
entered into a guaranty agreement, pursuant to which they cross guaranteed all management fees which are payable to the Company, which
have arisen under each individual management agreement. Additional Company managed entities also operate under a guaranty agreement,
pursuant to which management fees are payable to the Company. The
Company’s patient fee revenue, net of contractual allowances and discounts for the three months ended September 30, 2021 and 2020
are summarized in the following table.
Schedule of patient fee revenue
For
the Three Months Ended September 30,
2021 2020
Commercial Insurance/
Managed Care $ 1,086 $ 946
Medicare/Medicaid 249 197
Workers’ Compensation/Personal
Injury 4,124 3,387
Other 1,392 561
Patient Fee Revenue, net of contractual
allowances and discounts $ 6,851 $ 5,09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2:13:52Z</dcterms:created>
  <dcterms:modified xmlns:dcterms="http://purl.org/dc/terms/" xmlns:xsi="http://www.w3.org/2001/XMLSchema-instance" xsi:type="dcterms:W3CDTF">2021-11-15T22:13:52Z</dcterms:modified>
</cp:coreProperties>
</file>